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from Contracts with Cus" sheetId="10" state="visible" r:id="rId10"/>
    <sheet xmlns:r="http://schemas.openxmlformats.org/officeDocument/2006/relationships" name="Earnings (Loss) Per Share" sheetId="11" state="visible" r:id="rId11"/>
    <sheet xmlns:r="http://schemas.openxmlformats.org/officeDocument/2006/relationships" name="Intangible Asset and Goodwill" sheetId="12" state="visible" r:id="rId12"/>
    <sheet xmlns:r="http://schemas.openxmlformats.org/officeDocument/2006/relationships" name="Segments and Major Customers" sheetId="13" state="visible" r:id="rId13"/>
    <sheet xmlns:r="http://schemas.openxmlformats.org/officeDocument/2006/relationships" name="Marketable Securities" sheetId="14" state="visible" r:id="rId14"/>
    <sheet xmlns:r="http://schemas.openxmlformats.org/officeDocument/2006/relationships" name="Fair Value of Financial Instrum" sheetId="15" state="visible" r:id="rId15"/>
    <sheet xmlns:r="http://schemas.openxmlformats.org/officeDocument/2006/relationships" name="Convertible Notes" sheetId="16" state="visible" r:id="rId16"/>
    <sheet xmlns:r="http://schemas.openxmlformats.org/officeDocument/2006/relationships" name="Commitments and Contingencies" sheetId="17" state="visible" r:id="rId17"/>
    <sheet xmlns:r="http://schemas.openxmlformats.org/officeDocument/2006/relationships" name="Equity Incentive Plans and Stoc"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Litigation and Asserted Claims" sheetId="21" state="visible" r:id="rId21"/>
    <sheet xmlns:r="http://schemas.openxmlformats.org/officeDocument/2006/relationships" name="Restructuring Charges" sheetId="22" state="visible" r:id="rId22"/>
    <sheet xmlns:r="http://schemas.openxmlformats.org/officeDocument/2006/relationships" name="Recent Accounting Pronounceme23" sheetId="23" state="visible" r:id="rId23"/>
    <sheet xmlns:r="http://schemas.openxmlformats.org/officeDocument/2006/relationships" name="Revenue from Contracts with C24" sheetId="24" state="visible" r:id="rId24"/>
    <sheet xmlns:r="http://schemas.openxmlformats.org/officeDocument/2006/relationships" name="Earnings (Loss) Per Share (Tabl" sheetId="25" state="visible" r:id="rId25"/>
    <sheet xmlns:r="http://schemas.openxmlformats.org/officeDocument/2006/relationships" name="Intangible Asset and Goodwill (" sheetId="26" state="visible" r:id="rId26"/>
    <sheet xmlns:r="http://schemas.openxmlformats.org/officeDocument/2006/relationships" name="Segments and Major Customers (T" sheetId="27" state="visible" r:id="rId27"/>
    <sheet xmlns:r="http://schemas.openxmlformats.org/officeDocument/2006/relationships" name="Marketable Securities (Tables)" sheetId="28" state="visible" r:id="rId28"/>
    <sheet xmlns:r="http://schemas.openxmlformats.org/officeDocument/2006/relationships" name="Fair Value of Financial Instr29" sheetId="29" state="visible" r:id="rId29"/>
    <sheet xmlns:r="http://schemas.openxmlformats.org/officeDocument/2006/relationships" name="Convertible Notes (Tables)" sheetId="30" state="visible" r:id="rId30"/>
    <sheet xmlns:r="http://schemas.openxmlformats.org/officeDocument/2006/relationships" name="Commitments and Contingencies (" sheetId="31" state="visible" r:id="rId31"/>
    <sheet xmlns:r="http://schemas.openxmlformats.org/officeDocument/2006/relationships" name="Equity Incentive Plans and St32" sheetId="32" state="visible" r:id="rId32"/>
    <sheet xmlns:r="http://schemas.openxmlformats.org/officeDocument/2006/relationships" name="Restructuring Charges (Tables)" sheetId="33" state="visible" r:id="rId33"/>
    <sheet xmlns:r="http://schemas.openxmlformats.org/officeDocument/2006/relationships" name="Recent Accounting Pronounceme34" sheetId="34" state="visible" r:id="rId34"/>
    <sheet xmlns:r="http://schemas.openxmlformats.org/officeDocument/2006/relationships" name="Revenue from Contracts with C35" sheetId="35" state="visible" r:id="rId35"/>
    <sheet xmlns:r="http://schemas.openxmlformats.org/officeDocument/2006/relationships" name="Earnings (Loss) Per Share (Deta" sheetId="36" state="visible" r:id="rId36"/>
    <sheet xmlns:r="http://schemas.openxmlformats.org/officeDocument/2006/relationships" name="Earnings (Loss) Per Share (De37" sheetId="37" state="visible" r:id="rId37"/>
    <sheet xmlns:r="http://schemas.openxmlformats.org/officeDocument/2006/relationships" name="Intangible Asset and Goodwill38" sheetId="38" state="visible" r:id="rId38"/>
    <sheet xmlns:r="http://schemas.openxmlformats.org/officeDocument/2006/relationships" name="Intangible Asset and Goodwill39" sheetId="39" state="visible" r:id="rId39"/>
    <sheet xmlns:r="http://schemas.openxmlformats.org/officeDocument/2006/relationships" name="Intangible Asset and Goodwill40" sheetId="40" state="visible" r:id="rId40"/>
    <sheet xmlns:r="http://schemas.openxmlformats.org/officeDocument/2006/relationships" name="Intangible Asset and Goodwill41" sheetId="41" state="visible" r:id="rId41"/>
    <sheet xmlns:r="http://schemas.openxmlformats.org/officeDocument/2006/relationships" name="Segments and Major Customers (D" sheetId="42" state="visible" r:id="rId42"/>
    <sheet xmlns:r="http://schemas.openxmlformats.org/officeDocument/2006/relationships" name="Segments and Major Customers 43" sheetId="43" state="visible" r:id="rId43"/>
    <sheet xmlns:r="http://schemas.openxmlformats.org/officeDocument/2006/relationships" name="Segments and Major Customers 44" sheetId="44" state="visible" r:id="rId44"/>
    <sheet xmlns:r="http://schemas.openxmlformats.org/officeDocument/2006/relationships" name="Segments and Major Customers 45" sheetId="45" state="visible" r:id="rId45"/>
    <sheet xmlns:r="http://schemas.openxmlformats.org/officeDocument/2006/relationships" name="Marketable Securities (Details)" sheetId="46" state="visible" r:id="rId46"/>
    <sheet xmlns:r="http://schemas.openxmlformats.org/officeDocument/2006/relationships" name="Marketable Securities Marketabl" sheetId="47" state="visible" r:id="rId47"/>
    <sheet xmlns:r="http://schemas.openxmlformats.org/officeDocument/2006/relationships" name="Marketable Securities (Details "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Convertible Notes (Details)" sheetId="51" state="visible" r:id="rId51"/>
    <sheet xmlns:r="http://schemas.openxmlformats.org/officeDocument/2006/relationships" name="Convertible Notes (Details 3)" sheetId="52" state="visible" r:id="rId52"/>
    <sheet xmlns:r="http://schemas.openxmlformats.org/officeDocument/2006/relationships" name="Commitments and Contingencies53" sheetId="53" state="visible" r:id="rId53"/>
    <sheet xmlns:r="http://schemas.openxmlformats.org/officeDocument/2006/relationships" name="Equity Incentive Plans and St54" sheetId="54" state="visible" r:id="rId54"/>
    <sheet xmlns:r="http://schemas.openxmlformats.org/officeDocument/2006/relationships" name="Equity Incentive Plans and St55" sheetId="55" state="visible" r:id="rId55"/>
    <sheet xmlns:r="http://schemas.openxmlformats.org/officeDocument/2006/relationships" name="Equity Incentive Plans and St56" sheetId="56" state="visible" r:id="rId56"/>
    <sheet xmlns:r="http://schemas.openxmlformats.org/officeDocument/2006/relationships" name="Equity Incentive Plans and St57" sheetId="57" state="visible" r:id="rId57"/>
    <sheet xmlns:r="http://schemas.openxmlformats.org/officeDocument/2006/relationships" name="Stockholders' Equity (Details)" sheetId="58" state="visible" r:id="rId58"/>
    <sheet xmlns:r="http://schemas.openxmlformats.org/officeDocument/2006/relationships" name="Income Taxes (Details)" sheetId="59" state="visible" r:id="rId59"/>
    <sheet xmlns:r="http://schemas.openxmlformats.org/officeDocument/2006/relationships" name="Restructuring Charges (Details)" sheetId="60" state="visible" r:id="rId60"/>
  </sheets>
  <definedNames/>
  <calcPr calcId="124519" fullCalcOnLoad="1"/>
</workbook>
</file>

<file path=xl/sharedStrings.xml><?xml version="1.0" encoding="utf-8"?>
<sst xmlns="http://schemas.openxmlformats.org/spreadsheetml/2006/main" uniqueCount="635">
  <si>
    <t>Document and Entity Information</t>
  </si>
  <si>
    <t>6 Months Ended</t>
  </si>
  <si>
    <t>Jun. 30, 2018shares</t>
  </si>
  <si>
    <t>Entity Registrant Name</t>
  </si>
  <si>
    <t>RAMBUS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urrent Reporting Status</t>
  </si>
  <si>
    <t>Yes</t>
  </si>
  <si>
    <t>Entity Common Stock, Shares Outstanding</t>
  </si>
  <si>
    <t>CONDENSED CONSOLIDATED BALANCE SHEETS - USD ($) $ in Thousands</t>
  </si>
  <si>
    <t>Jun. 30, 2018</t>
  </si>
  <si>
    <t>Jan. 01, 2018</t>
  </si>
  <si>
    <t>Dec. 31, 2017</t>
  </si>
  <si>
    <t>Current assets:</t>
  </si>
  <si>
    <t>Cash and cash equivalents</t>
  </si>
  <si>
    <t>Marketable securities</t>
  </si>
  <si>
    <t>Accounts receivable</t>
  </si>
  <si>
    <t>Unbilled Receivables, Current</t>
  </si>
  <si>
    <t>Inventories</t>
  </si>
  <si>
    <t>Prepaids and other current assets</t>
  </si>
  <si>
    <t>Total current assets</t>
  </si>
  <si>
    <t>Intangible Assets, Net</t>
  </si>
  <si>
    <t>Goodwill</t>
  </si>
  <si>
    <t>Property, plant and equipment, net</t>
  </si>
  <si>
    <t>Deferred tax assets</t>
  </si>
  <si>
    <t>Contract with Customer, Asset, Net, Noncurrent</t>
  </si>
  <si>
    <t>Other assets</t>
  </si>
  <si>
    <t>Total assets</t>
  </si>
  <si>
    <t>Current liabilities:</t>
  </si>
  <si>
    <t>Accounts payable</t>
  </si>
  <si>
    <t>Accrued salaries and benefits</t>
  </si>
  <si>
    <t>Convertible notes, short-term</t>
  </si>
  <si>
    <t>Contract with Customer, Liability, Current</t>
  </si>
  <si>
    <t>Accrued Income Taxes, Current</t>
  </si>
  <si>
    <t>Other current liabilities</t>
  </si>
  <si>
    <t>Total current liabilities</t>
  </si>
  <si>
    <t>Convertible notes, long-term</t>
  </si>
  <si>
    <t>Long-term imputed financing obligation</t>
  </si>
  <si>
    <t>Accrued Income Taxes, Noncurrent</t>
  </si>
  <si>
    <t>Other long-term liabilities</t>
  </si>
  <si>
    <t>Total liabilities</t>
  </si>
  <si>
    <t>Commitments and contingencies (Notes 10 and 14)</t>
  </si>
  <si>
    <t xml:space="preserve"> </t>
  </si>
  <si>
    <t>Stockholders’ equity:</t>
  </si>
  <si>
    <t>Convertible preferred stock, $.001 par value: Authorized: 5,000,000 shares Issued and outstanding: no shares at June 30, 2018 and December 31, 2017</t>
  </si>
  <si>
    <t>Common stock, $.001 par value: Authorized: 500,000,000 shares Issued and outstanding: 107,345,041 shares at June 30, 2018 and 109,763,967 shares at December 31, 2017</t>
  </si>
  <si>
    <t>Additional paid-in capital</t>
  </si>
  <si>
    <t>Accumulated deficit</t>
  </si>
  <si>
    <t>Accumulated other comprehensive loss</t>
  </si>
  <si>
    <t>Total stockholders’ equity</t>
  </si>
  <si>
    <t>Total liabilities and stockholders’ equity</t>
  </si>
  <si>
    <t>CONDENSED CONSOLIDATED BALANCE SHEETS (Parenthetical) - $ / shares</t>
  </si>
  <si>
    <t>Convertible preferred stock, par value (in dollars per share)</t>
  </si>
  <si>
    <t>Convertible preferred stock, Authorized shares</t>
  </si>
  <si>
    <t>Convertible preferred stock, Issued shares</t>
  </si>
  <si>
    <t>Convertible preferred stock, Outstanding shares</t>
  </si>
  <si>
    <t>Common stock, par value (in dollars per share)</t>
  </si>
  <si>
    <t>Common stock, Authorized shares</t>
  </si>
  <si>
    <t>Common stock, Issued shares</t>
  </si>
  <si>
    <t>Common stock, Outstanding shares</t>
  </si>
  <si>
    <t>CONDENSED CONSOLIDATED STATEMENTS OF OPERATIONS - USD ($) shares in Thousands, $ in Thousands</t>
  </si>
  <si>
    <t>3 Months Ended</t>
  </si>
  <si>
    <t>Jun. 30, 2017</t>
  </si>
  <si>
    <t>Revenue:</t>
  </si>
  <si>
    <t>Royalties</t>
  </si>
  <si>
    <t>Product revenue</t>
  </si>
  <si>
    <t>Contract and other revenue</t>
  </si>
  <si>
    <t>Total revenue</t>
  </si>
  <si>
    <t>Operating costs and expenses:</t>
  </si>
  <si>
    <t>Cost of product revenue</t>
  </si>
  <si>
    <t>[1]</t>
  </si>
  <si>
    <t>Cost of contract and other revenue</t>
  </si>
  <si>
    <t>Research and development</t>
  </si>
  <si>
    <t>Sales, general and administrative</t>
  </si>
  <si>
    <t>Restructuring charges (recoveries)</t>
  </si>
  <si>
    <t>Total operating costs and expenses</t>
  </si>
  <si>
    <t>Operating income (loss)</t>
  </si>
  <si>
    <t>Interest income and other income (expense), net</t>
  </si>
  <si>
    <t>Interest expense</t>
  </si>
  <si>
    <t>Interest and other income (expense), net</t>
  </si>
  <si>
    <t>Income (loss) before income taxes</t>
  </si>
  <si>
    <t>Provision for (benefit from) income taxes</t>
  </si>
  <si>
    <t>Net Income (Loss)</t>
  </si>
  <si>
    <t>Net income (loss) per share:</t>
  </si>
  <si>
    <t>Earnings Per Share, Basic</t>
  </si>
  <si>
    <t>Earnings Per Share, Diluted</t>
  </si>
  <si>
    <t>Weighted average shares used in per share calculation:</t>
  </si>
  <si>
    <t>Basic (in shares)</t>
  </si>
  <si>
    <t>Diluted (in shares)</t>
  </si>
  <si>
    <t>Includes stock-based compensation</t>
  </si>
  <si>
    <t>CONDENSED CONSOLIDATED STATEMENTS OF OPERATIONS (Parenthetical) - USD ($) $ in Thousands</t>
  </si>
  <si>
    <t>Stock-based compensation</t>
  </si>
  <si>
    <t>CONDENSED CONSOLIDATED STATEMENTS OF COMPREHENSIVE INCOME (LOSS) - USD ($) $ in Thousands</t>
  </si>
  <si>
    <t>Statement of Comprehensive Income [Abstract]</t>
  </si>
  <si>
    <t>Other comprehensive income (loss):</t>
  </si>
  <si>
    <t>Other Comprehensive Income (Loss), Foreign Currency Transaction and Translation Adjustment, Net of Tax</t>
  </si>
  <si>
    <t>Unrealized gain (loss) on marketable securities, net of tax</t>
  </si>
  <si>
    <t>Total comprehensive income (loss)</t>
  </si>
  <si>
    <t>CONDENSED CONSOLIDATED STATEMENTS OF CASH FLOWS - USD ($) $ in Thousands</t>
  </si>
  <si>
    <t>Cash flows from operating activities:</t>
  </si>
  <si>
    <t>Adjustments to reconcile net income (loss) to net cash provided by operating activities:</t>
  </si>
  <si>
    <t>Depreciation</t>
  </si>
  <si>
    <t>Amortization of intangible assets</t>
  </si>
  <si>
    <t>Non-cash interest expense and amortization of convertible debt issuance costs</t>
  </si>
  <si>
    <t>Deferred income taxes</t>
  </si>
  <si>
    <t>Restructuring Costs</t>
  </si>
  <si>
    <t>Available-for-sale Securities, Gross Realized Gain (Loss), Excluding Other than Temporary Impairments</t>
  </si>
  <si>
    <t>Gain (Loss) on Disposition of Assets Held for Sale</t>
  </si>
  <si>
    <t>(Gain) loss from disposal of property, plant and equipment</t>
  </si>
  <si>
    <t>Change in operating assets and liabilities, net of impact of acquisitions:</t>
  </si>
  <si>
    <t>Unbilled Receivables</t>
  </si>
  <si>
    <t>Prepaid expenses and other assets</t>
  </si>
  <si>
    <t>Accrued salaries and benefits and other liabilities</t>
  </si>
  <si>
    <t>Increase (Decrease) in Income Taxes Payable</t>
  </si>
  <si>
    <t>Deferred revenue</t>
  </si>
  <si>
    <t>Net cash provided by operating activities</t>
  </si>
  <si>
    <t>Cash flows from investing activities:</t>
  </si>
  <si>
    <t>Purchases of property, plant and equipment</t>
  </si>
  <si>
    <t>Purchases of marketable securities</t>
  </si>
  <si>
    <t>Maturities of marketable securities</t>
  </si>
  <si>
    <t>Proceeds from Sale of Available-for-sale Securities, Equity</t>
  </si>
  <si>
    <t>Proceeds from Sale of Available-for-sale Securities</t>
  </si>
  <si>
    <t>Proceeds from Sale of Assets Held for Sale</t>
  </si>
  <si>
    <t>Proceeds from sale of property, plant, and equipment</t>
  </si>
  <si>
    <t>Net cash provided by investing activities</t>
  </si>
  <si>
    <t>Cash flows from financing activities:</t>
  </si>
  <si>
    <t>Proceeds received from issuance of common stock under employee stock plans</t>
  </si>
  <si>
    <t>Principal payments against lease financing obligation</t>
  </si>
  <si>
    <t>Payments Related to Tax Withholding for Share-based Compensation</t>
  </si>
  <si>
    <t>Payments for Repurchase of Common Stock</t>
  </si>
  <si>
    <t>Net cash used in financing activities</t>
  </si>
  <si>
    <t>Effect of Exchange Rate on Cash and Cash Equivalents</t>
  </si>
  <si>
    <t>Net increase in cash and cash equivalents</t>
  </si>
  <si>
    <t>Cash and cash equivalents at beginning of period</t>
  </si>
  <si>
    <t>Cash and cash equivalents at end of period</t>
  </si>
  <si>
    <t>Non-cash investing and financing activities during the period:</t>
  </si>
  <si>
    <t>Property, plant and equipment received and accrued in accounts payable and other liabilities</t>
  </si>
  <si>
    <t>Basis of Presentation</t>
  </si>
  <si>
    <t>Organization, Consolidation and Presentation of Financial Statements [Abstract]</t>
  </si>
  <si>
    <t>Basis of Presentation The accompanying unaudited condensed consolidated financial statements include the accounts of Rambus Inc. (“Rambus” or the “Company”) and its wholly-owned subsidiaries. All intercompany accounts and transactions have been eliminated in the accompanying unaudited condensed consolidated financial statements. In the opinion of management, the unaudited condensed consolidated financial statements include all adjustments (consisting only of normal recurring items) necessary to state fairly the financial position and results of operations for each interim period presented. Interim results are not necessarily indicative of results for a full year. The unaudited condensed consolidated financial statements have been prepared in accordance with the rules and regulations of the Securities and Exchange Commission (the “SEC”) applicable to interim financial information. Certain information and Note disclosures included in the financial statements prepared in accordance with generally accepted accounting principles have been omitted in these interim statements pursuant to such SEC rules and regulations. The information included in this Form 10-Q should be read in conjunction with the consolidated financial statements and notes thereto in Form 10-K for the year ended December 31, 2017 . Operating Segment Definitions Operating segments are based upon Rambus' internal organization structure, the manner in which its operations are managed, the criteria used by its Chief Operating Decision Maker ("CODM") to evaluate segment performance and availability of separate financial information regularly reviewed for resource allocation and performance assessment. The Company determined its CODM to be the Chief Executive Officer and determined its operating segments to be: (1) Memory and Interfaces Division ("MID"), which focuses on the design, development, manufacturing through partnerships and licensing of technology and solutions that is related to memory and interfaces; (2) Rambus Security Division ("RSD"), which focuses on the design, development, deployment and licensing of technologies for chip, system and in-field application security, anti-counterfeiting, smart ticketing and mobile payments; and (3) Emerging Solutions Division ("ESD"), which includes the Rambus Labs team and the development efforts in the area of emerging technologies. On January 30, 2018, the Company announced its plans to close its lighting division ("RLD") including related manufacturing operations in Brecksville, Ohio. The Company believes that such business is not core to its strategy and growth objectives. Refer to Note 15, “Restructuring Charges” for additional details. For the three and six months ended June 30, 2018 , only MID and RSD were reportable segments as each of them met the quantitative thresholds for disclosure as a reportable segment. The results of the remaining operating segments were shown under “Other,” which included RLD. Comparability Effective January 1, 2018, Rambus adopted multiple new accounting standards. Prior periods were not retrospectively restated, so the consolidated balance sheet as of December 31, 2017 and results of operations for the three and six months ended June 30, 2017 were prepared using accounting standards that were different than those in effect as of and for the three and six months ended June 30, 2018. Therefore, the consolidated balance sheets as of June 30, 2018 and December 31, 2017 are not directly comparable, nor are the results of operations for the three and six months ended June 30, 2018 and 2017. Reclassifications Certain prior periods' amounts were reclassified to conform to the current year’s presentation. None of these reclassifications had an impact on reported net income for any of the periods presented.</t>
  </si>
  <si>
    <t>Recent Accounting Pronouncements</t>
  </si>
  <si>
    <t>New Accounting Pronouncements and Changes in Accounting Principles [Abstract]</t>
  </si>
  <si>
    <t>Recent Accounting Pronouncements Recent Accounting Pronouncements Adopted In February 2018, the Financial Accounting Standards Board (FASB) issued Accounting Standards Update (ASU) No. 2018-02, "Income Statement - Reporting Comprehensive Income (Topic 220): Reclassification of Certain Tax Effects from Accumulated Other Comprehensive Income". The amendments in this ASU allow entities to reclassify from AOCI to retained earnings "stranded" tax effects resulting from passage of the Tax Cuts and Jobs Act ("the Act") on December 22, 2017. An entity that elects to reclassify these amounts must reclassify stranded tax effects related to the change in federal tax rate for all items accounted for in other comprehensive income (e.g., employee benefits, cumulative translation adjustments). Entities may also elect to reclassify other stranded tax effects that relate to the Act but do not directly relate to the change in the federal tax rate (e.g., state taxes). However, because the amendments only relate to the reclassification of the income tax effects of the Act, the underlying guidance requiring the effect of a change in tax laws or rates to be included in income from operations is not affected. Upon adoption of this ASU, entities are required to disclose their policy for releasing the income tax effects from AOCI. ASU 2018-02 is effective for annual periods beginning after December 15, 2018, and interim periods within those fiscal years. Early adoption is permitted. The amendments in this ASU may be applied retrospectively to each period in which the effect of the Act is recognized or an entity may elect to apply the amendments in the period of adoption. The Company early adopted this ASU in the first quarter of 2018. The adoption of this ASU did not have a material impact on the Company's consolidated financial statements. In May 2017, the FASB issued ASU No. 2017-09, "Compensation—Stock Compensation (Topic 718): Scope of Modification Accounting," which amends the scope of modification accounting for share-based payment arrangements. Specifically, an entity would not apply modification accounting if the fair value, vesting conditions, and classification of the awards are the same immediately before and after the modification. This ASU is effective for interim and annual reporting periods beginning after December 15, 2017. The Company adopted this ASU on January 1, 2018. The adoption of this ASU did not have a material impact on the Company's consolidated financial statements. In January 2017, the FASB issued ASU No. 2017-01, "Business Combinations (Topic 805): Clarifying the Definition of a Business." The amendment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is ASU is effective for interim and annual reporting periods beginning after December 15, 2017, including interim periods within those periods. The amendments should be applied prospectively on or after the effective dates. The Company adopted this ASU on January 1, 2018. The adoption of this ASU did not have a material impact on the Company's consolidated financial statements. In January 2016, the FASB issued ASU No. 2016-01, which amends certain aspects of the recognition, measurement, presentation and disclosure of certain financial instruments, including equity investments and liabilities measured at fair value under the fair value option. The main provisions include a requirement that all investments in equity securities be measured at fair value through earnings, with certain exceptions, and a requirement to present separately in other comprehensive income the portion of the total change in fair value attributable to an entity’s own credit risk for financial liabilities where the fair value option has been elected. The Company adopted this ASU on January 1, 2018. Upon adoption, the Company reclassified approximately $1.1 million of unrealized gain related to its equity investment security classified as available-for-sale from accumulated other comprehensive income (AOCI) to retained earnings as a cumulative-effect adjustment, and began recording changes in fair value through earnings. ASU No. 2014-09, Revenue from Contracts with Customers In May 2014, the FASB issued ASU No. 2014-09, Revenue from Contracts with Customers in Accounting Standards Codification (ASC) Topic 606 ("ASC 606" or "the New Revenue Standard"), which superseded the revenue recognition requirements in ASC Topic 605, Revenue Recognition (“ASC 605”). The New Revenue Standard sets forth a single, comprehensive revenue recognition model for all contracts with customers to improve comparability. The New Revenue Standard requires revenue recognition to depict the transfer of goods or services to customers in an amount that reflects the consideration to which the entity expects to be entitled in exchange for those goods or services. The New Revenue Standard can be applied either retrospectively to each prior reporting period presented (i.e., full retrospective adoption) or with the cumulative effect of initially applying the update recognized at the date of the initial application (i.e., modified retrospective adoption) along with additional disclosures. The Company adopted the New Revenue Standard on January 1, 2018 and all the related amendments using the modified retrospective method. The Company had previously planned on adopting the New Revenue Standard using the full retrospective method, but ultimately determined to adopt the modified retrospective method. The Company recognized the cumulative effect of initially applying the new revenue standard as an adjustment to the opening balance of accumulated deficit as of January 1, 2018. The comparative information for prior periods has not been recasted and continues to be reported under the accounting standards in effect for those periods. The Company recognized unbilled receivables (contract assets) of $818 million predominantly due to how revenue is recognized for the Company's fixed-fee licensing arrangements (as noted in the first bullet point below), deferred revenue (contract liabilities) of $2 million , withholding tax liabilities of $105 million (and a corresponding deferred tax asset of $105 million , with an offsetting $16 million valuation allowance), and $174 million deferred tax liability. In the aggregate, these adjustments resulted in a $626 million net credit to accumulated deficit. The most significant impacts of the New Revenue Standard relate to the following: • Revenue recognized for certain patent and technology licensing arrangements has changed under the New Revenue Standard. Revenue for (i) fixed-fee arrangements (including arrangements that include minimum guaranteed amounts), (ii) variable royalty arrangements that the Company has concluded are fixed in substance and (iii) the fixed portion of hybrid fixed/variable arrangements is recognized upon control over the underlying IP use right transferring to the licensee rather than upon billing under ASC 605, net of the effect of significant financing components calculated using customer-specific, risk-adjusted lending rates and recognized over time on an effective rate basis. As a consequence of the acceleration of revenue recognition and for matching purposes, all withholding taxes to be paid over the term of these licensing arrangements were expensed on the date the licensing revenue was recognized. • Adoption of the New Revenue Standard resulted in revenue recognition being accelerated for variable royalties and the variable portion of hybrid fixed/variable patent and technology licensing arrangements. Under the New Revenue Standard, royalty revenue is being recognized on the basis of management’s estimates of sales or usage, as applicable, of the licensed IP in the period of reference, with a true-up being recorded in subsequent periods based on actual sales or usage as reported by licensees (rather than upon receiving royalty reports from licensees as was the case under ASC 605). • Adoption of the New Revenue Standard also resulted in revenue recognition being accelerated for certain professional services arrangements, including arrangements consisting of significant software customization or modification and development arrangements. Under the New Revenue Standard, such arrangements are accounted for based on man-days incurred during the reporting period as compared to estimated total man-days necessary for contract completion, as the customer either controls the asset as it is created or enhanced by us or, where the asset has no alternative use to us, we are entitled to payment for performance to date and expect to fulfill the contract - revenue recognition is no longer capped to the lesser of inputs in the period or accepted billable project milestones as was the case under ASC 605. Adoption of the New Revenue Standard had no impact to cash provided by (used in) operating, financing, or investing activities on the Company's Consolidated Statements of Cash Flows. In accordance with the New Revenue Standard requirements, the disclosure of the impact of adoption on the Company's Consolidated Statement of Operations and Balance Sheet was as follows (in thousands): Three Months Ended June 30, 2018 Six Months Ended June 30, 2018 (In thousands) As Reported Effect of Change Higher/ (Lower) Amounts under ASC 605 As Reported Effect of Change Higher/ (Lower) Amounts under ASC 605 Consolidated Statement of Operations Revenue: Royalties $ 30,049 $ 43,577 $ 73,626 $ 51,423 $ 99,377 $ 150,800 Product revenue 8,087 134 8,221 15,400 377 15,777 Contract and other revenue 18,322 (1,349 ) 16,973 36,061 (3,359 ) 32,702 Total revenue $ 56,458 $ 42,362 $ 98,820 $ 102,884 $ 96,395 $ 199,279 Costs and expenses: Interest income and other income (expense), net $ 8,249 $ (7,041 ) $ 1,208 $ 17,365 $ (14,555 ) $ 2,810 Provision for (benefit from) income taxes $ (1,015 ) $ 5,806 $ 4,791 $ (4,244 ) $ 10,509 $ 6,265 Net income (loss) $ (15,357 ) $ 29,515 $ 14,158 $ (51,046 ) $ 71,331 $ 20,285 June 30, 2018 (In thousands) As Reported Effect of Change Higher/ (Lower) Amounts under ASC 605 Consolidated Balance Sheet Assets: Unbilled receivables $ 750,875 $ (750,875 ) $ — Deferred tax assets 82,111 95,480 177,591 Liabilities: Deferred revenue 13,900 (1,207 ) 12,693 Income taxes payable 103,598 (97,733 ) 5,865 Stockholders’ equity: Accumulated deficit 97,383 554,957 652,340 Recent Accounting Pronouncements Not Yet Adopted In June 2018, the FASB issued ASU 2018-07, "Compensation - Stock Compensation (Topic 718)," to expand the scope of Topic 718 to include share-based payment transactions for acquiring goods and services from nonemployees. This ASU is effective for interim and annual reporting periods beginning after December 15, 2018. Early adoption is permitted, including adoption in an interim period. The Company is currently evaluating the impact that this guidance will have on its consolidated financial statements. In July 2017, the FASB issued ASU No. 2017-11, "Earnings Per Share (Topic 260), Distinguishing Liabilities from Equity (Topic 480), Derivatives and Hedging (Topic 815)." The amendments in Part I of this ASU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ASU recharacterize the indefinite deferral of certain provisions of Topic 480 that now are presented as pending content in the FASB codification, to a scope exception. Those amendments do not have an accounting effect. This ASU is effective for interim and annual reporting periods beginning after December 15, 2018. Early adoption is permitted, including adoption in an interim period. The Company is currently evaluating the impact that this guidance will have on its consolidated financial statements. In March 2017, the FASB issued ASU No. 2017-08, "Receivables - Nonrefundable Fees and Other Costs (Topic 310): Premium Amortization on Purchased Callable Debt Securities," which amends the amortization period for certain purchased callable debt securities held at a premium. This ASU will shorten the amortization period for the premium to be amortized to the earliest call date. This ASU does not apply to securities held at a discount, which will continue to be amortized to maturity. This ASU is effective for interim and annual reporting periods beginning after December 15, 2018. Early adoption is permitted, including adoption in an interim period. The Company is currently evaluating the impact that this guidance will have on its consolidated financial statements. In January 2017, the FASB issued ASU No. 2017-04, "Intangibles-Goodwill and Other (Topic 350): Simplifying the Test for Goodwill Impairment," which removes Step 2 of the goodwill impairment test. A goodwill impairment will now be the amount by which a reporting unit’s carrying value exceeds its fair value, not to exceed the carrying amount of goodwill. This ASU is effective for interim and annual reporting periods beginning after December 15, 2019. Early adoption is permitted, including adoption in an interim period. The Company is currently evaluating the impact that this guidance will have on its consolidated financial statements. In June 2016, the FASB issued ASU No. 2016-13. The purpose of this ASU is to require a financial asset measured at amortized cost basis to be presented at the net amount expected to be collected. Credit losses relating to available-for-sale debt securities should be recorded through an allowance for credit losses. This ASU is effective for interim and annual reporting periods beginning after December 15, 2019. The Company is currently evaluating the impact that this guidance will have on its financial condition and results of operations. In February 2016, the FASB issued ASU No. 2016-02, "Leases." This ASU requires lessees to recognize right-of-use assets and liabilities for operating leases, initially measured at the present value of the lease payments, on the balance sheet. In addition, it requires lessees to recognize a single lease cost, calculated so that the cost of the lease is allocated over the lease term, generally on a straight-line basis. This ASU will become effective for the Company in the first quarter of fiscal year 2019, and requires adoption using a modified retrospective approach. The Company is evaluating the impact that the new accounting standard will have on its consolidated financial statements, which will consist primarily of a balance sheet gross up of right-of-use assets and lease liabilities on the consolidated balance sheets upon adoption, which will increase the Company's total assets and liabilities. The FASB further clarified ASU No. 2016-02 by issuing ASU No. 2018-10, "Codification Improvements to Topic 842, Leases." The amendments in ASU No. 2018-10 provide additional clarification and implementation guidance on certain aspects of ASU No. 2016-02, and have the same effective and transition requirements as ASU 2016-02.</t>
  </si>
  <si>
    <t>Revenue from Contracts with Customers (Notes)</t>
  </si>
  <si>
    <t>Revenue Recognition from Contracts with Customers [Abstract]</t>
  </si>
  <si>
    <t>Revenue from Contract with Customer [Text Block]</t>
  </si>
  <si>
    <t>Revenue Recognition The Company recognizes revenue upon transfer of control of promised goods and services in an amount that reflects the consideration it expects to receive in exchange for those goods and services. Unless indicated otherwise below, all of the goods and services are distinct and are accounted for as separate performance obligations. Where an arrangement includes multiple performance obligations, the transaction price is allocated to these on a relative standalone selling prices basis. The Company has established standalone selling prices for all of its offerings - specifically, a same pricing methodology is consistently applied to all licensing arrangements; all services offerings are priced within tightly controlled bands and all contracts that include support and maintenance state a renewal rate or price that is systematically enforced. Rambus’ revenue consists of royalty, product and contract and other revenue. Royalty revenue consists of patent and technology license royalties. Products consist of memory buffer chipsets sold directly and indirectly to module manufacturers and OEMs worldwide through multiple channels, including our direct sales force and distributors. Contract and other revenue consists of software license fees, engineering fees associated with integration of Rambus’ technology solutions into its customers’ products and support and maintenance fees. 1. Royalty Revenue Rambus’ patent and technology licensing arrangements generally range between 1 and 7 years in duration and generally grant the licensee the right to use the Company's entire IP portfolio as it evolves over time. These arrangements do not typically grant the licensee the right to terminate for convenience and where such rights exist, termination is prospective, with no refund of fees already paid by the licensee. There is no interdependency or interrelation between the IP included in the portfolio licensed upon contract inception and any IP subsequently made available to the licensee, and the Company would be able to fulfill its promises by transferring the portfolio and the additional IP use rights independently. However, the numbers of additions to, and removals from the portfolio (for example when a patent expires and renewal is not granted to the Company) in any given period have historically been relatively consistent; as such, the Company does not allocate the transaction price between the rights granted at contract inception and those subsequently granted over time as a function of these additions. Patent and technology licensing arrangements result in fixed payments received over time, with guaranteed minimum payments on occasion, variable payments calculated based on the licensee’s sale or use of the IP, or a mix of fixed and variable payments. • For fixed-fee arrangements (including arrangements that include minimum guaranteed amounts), variable royalty arrangements that the Company has concluded are fixed in substance and the fixed portion of hybrid fixed/variable arrangements, the Company recognizes revenue upon control over the underlying IP use right transferring to the licensee, net of the effect of significant financing components calculated using customer-specific, risk-adjusted lending rates ranging between 3% and 6% , with the related interest income being recognized over time on an effective rate basis. Where a licensee has the contractual right to terminate a fixed-fee arrangement for convenience without any substantive penalty payable upon such termination, the Company applies the guidance in the New Revenue Standard to the duration of the contract in which the parties have present enforceable rights and obligations and only recognizes revenue for amounts that are due and payable. • For variable arrangements, the Company recognizes revenue based on an estimate of the licensee’s sale or usage of the IP during the period of reference, typically quarterly, with a true-up being recorded when the Company receives the actual royalty report from the licensee. 2. Product Revenue Product revenue is recognized upon shipment of product to customers, net of accruals for estimated sales returns and allowances, and to distributors, net of accruals for price protection and rights of return on products unsold by the distributors. To date, none of these accruals have been significant. The Company transacts with direct customers primarily pursuant to standard purchase orders for delivery of products and generally allows customers to cancel or change purchase orders within limited notice periods prior to the scheduled shipment date. 3. Contract and Other Revenue Contract and other revenue consists of software license fees and engineering fees associated with integration of Rambus’ technology solutions into its customers’ related support and maintenance. An initial software arrangement generally consists of a term-based or perpetual license, significant software customization services and support and maintenance services that include post-implementation customer support and the right to unspecified software updates and enhancements on a when and if available basis. The Company recognizes the license and customization services revenue based on man-days incurred during the reporting period as compared to the estimated total man-days necessary for each contract, and the support and maintenance revenue ratably over term. The Company recognizes license renewal revenue at the beginning of the renewal period. The Company recognizes revenue from professional services purchased in addition to an initial software arrangement on a cumulative catch-up basis if these services are not distinct from the services provided as part of the initial software arrangement, or as a separate contract if these services are distinct. During the first quarter of 2016, the Company acquired Smart Card Software Ltd., which included Bell Identification Ltd. (Payment Product Group) and Ecebs Ltd. (Ticketing Products Group), which transact mostly in software and Software-as-a-Service arrangements, respectively. The Company's Payment Product Group derives a significant portion of its revenue from heavily customized software in the mobile market, whereby the Payment Product Group’s software solution interacts with third-party solutions and other payment platforms to provide the functionality the customer requires. Historically, these third-party solutions have evolved at a rapid pace, with the Payment Product Group being required to deliver as part of its support and maintenance services the patches and updates needed to maintain the functionality of its own software offering. As the utility of the solution to the end customer erodes very quickly without these updates, these are viewed as critical and the customized software solution and updates are not separately identifiable. As such, these arrangements are treated as a single performance obligation; revenue is deferred until completion of the customization services, and recognized ratably over the committed support and maintenance term, typically ranging from 1 year to 3 years . The Company's Ticketing Products Group primarily derives revenue from ticketing services arrangements that systematically consist of a software component, support and maintenance, managed services and hosting services. The software could be hosted by third-party hosting service providers or the Company. All arrangements entered into subsequent to the acquisition preclude customers from taking possession of the software at any time during the hosting term and the Company has concluded that should a customer that was under contract as of the acquisition date ever request possession of the software, the Ticketing Products Group would have the ability to charge the customer, and enforce a claim to payment of a substantive fee in exchange for such right, and that the costs of setting up the environment needed to run the software would act as a significant disincentive to the customer taking possession of the software. Based on the above, the Company concluded that these services are a single performance obligation, with customers simultaneously receiving and consuming the benefits provided by Ticketing Products Group’s performance, and recognize ticketing services revenue ratably over term, commencing upon completion of setup activities. The Company recognizes setup fees upon completion. While these activities do not transfer a service to the customer, the Company elected not to defer and amortize these fees over the expected duration of the customer relationship owing to the immateriality of the amounts charged. Significant Judgments Historically and with the exception noted below, no significant judgment has generally been required in determining the amount and timing of revenue from the Company's contracts with customers. • The Company has adequate tools and controls in place, and substantial experience and expertise in timely and accurately tracking man-days incurred in completing customization and other professional services, and quantifying changes in estimates. Key estimates used in recognizing revenue predominantly consist of the following: • All fixed-fee arrangements result in cash being received after control over the underlying IP use right has transferred to the licensee, and over a period exceeding a year. As such, all these arrangements include a significant financing component. The Company calculates a customer-specific lending rate using a Daily Treasury Yield Curve Rate that changes depending on the date on which the licensing arrangement was entered into and the term (in years) of the arrangement, and takes into consideration a licensee-specific risk profile determined based on a review of the licensee’s “Full Company View” Dun &amp; Bradstreet report obtained on the date the licensing arrangement was signed by the parties, with a risk premium being added to the Daily Treasury Yield Curve Rate considering the overall business risk, financing strength and risk indicators, as listed. • The Company recognizes revenue on variable fee licensing arrangements on the basis of estimates. In connection with the adoption of the New Revenue Standard, the Company has set up specific procedures and controls to ensure timely and accurate quantification of variable royalties, and implemented new systems to enable the preparation of the estimates and reporting of the financial information required by the New Revenue Standard. Contract Balances Timing of revenue recognition may differ from the timing of invoicing to the Company's customers. The Company records contract assets when revenue is recognized prior to invoicing, and a contract liability when revenue is recognized subsequent to invoicing. The contract assets are primarily related to the Company’s fixed fee IP licensing arrangements and rights to consideration for performance obligations delivered but not billed as of June 30, 2018. The contract assets are transferred to receivables when the billing occurs. The Company’s contract balances were as follows: As of (In thousands) June 30, 2018 January 1, 2018 Unbilled receivables $ 750,875 $ 818,371 Deferred revenue 13,900 20,737 During the three and six months ended June 30, 2018, the Company recognized $5.7 million and $16.4 million of revenue, respectively, that was included in the contract balances, as adjusted for ASC 606, as of January 1, 2018.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24.6 million as of June 30, 2018, which the Company primarily expects to recognize over the next 2 years .</t>
  </si>
  <si>
    <t>Earnings (Loss) Per Share</t>
  </si>
  <si>
    <t>Earnings Per Share [Abstract]</t>
  </si>
  <si>
    <t>Earnings (Loss) Per Share Basic earnings (loss) per share is calculated by dividing the net income (loss) by the weighted average number of common shares outstanding during the period. Diluted earnings (loss) per share is calculated by dividing the earnings (loss) by the weighted average number of common shares and potentially dilutive securities outstanding during the period. Potentially dilutive common shares consist of incremental common shares issuable upon exercise of stock options, employee stock purchases, restricted stock and restricted stock units and shares issuable upon the conversion of convertible notes. The dilutive effect of outstanding shares is reflected in diluted earnings (loss) per share by application of the treasury stock method. This method includes consideration of the amounts to be paid by the employees and the amount of unrecognized stock-based compensation related to future services. No potential dilutive common shares are included in the computation of any diluted per share amount when a net loss is reported. The following table sets forth the computation of basic and diluted net income (loss) per share: Three Months Ended June 30, Six Months Ended June 30, 2018 2017 2018 2017 Net income (loss) per share: (In thousands, except per share amounts) Numerator: Net income (loss) $ (15,357 ) $ 2,605 $ (51,046 ) $ 5,611 Denominator: Weighted-average shares outstanding - basic 107,737 110,060 108,542 110,758 Effect of potential dilutive common shares — 2,505 — 3,333 Weighted-average shares outstanding - diluted 107,737 112,565 108,542 114,091 Basic net income (loss) per share $ (0.14 ) $ 0.02 $ (0.47 ) $ 0.05 Diluted net income (loss) per share $ (0.14 ) $ 0.02 $ (0.47 ) $ 0.05 For the three months ended June 30, 2018 and 2017 , options to purchase approximately 1.3 million and 2.0 million shares, respectively, and for the six months ended June 30, 2018 and 2017 , options to purchase approximately 1.4 million and 2.0 million shares, respectively, were excluded from the calculation because they were anti-dilutive after considering proceeds from exercise and related unrecognized stock-based compensation expense. For the three and six months ended June 30, 2018 , an additional 3.4 million and 3.7 million shares, respectively, were excluded from the weighted average dilutive shares because there was a net loss position for the periods.</t>
  </si>
  <si>
    <t>Intangible Asset and Goodwill</t>
  </si>
  <si>
    <t>Goodwill and Intangible Assets Disclosure [Abstract]</t>
  </si>
  <si>
    <t>Intangible Assets and Goodwill Goodwill The following tables present goodwill information for each of the reportable segments for the six months ended June 30, 2018 : Reportable Segment: As of December 31, 2017 Effect of Exchange Rates (1) As of June 30, 2018 (In thousands) MID $ 66,643 $ — $ 66,643 RSD 143,018 (981 ) 142,037 Total $ 209,661 $ (981 ) $ 208,680 (1) Effect of exchange rates relates to foreign currency translation adjustments for the period. As of June 30, 2018 Reportable Segment: Gross Carrying Amount Accumulated Impairment Losses Net Carrying Amount (In thousands) MID $ 66,643 $ — $ 66,643 RSD 142,037 — 142,037 Other 21,770 (21,770 ) — Total $ 230,450 $ (21,770 ) $ 208,680 Intangible Assets The components of the Company’s intangible assets as of June 30, 2018 and December 31, 2017 were as follows: As of June 30, 2018 Useful Life Gross Carrying Amount (1) Accumulated Amortization Net Carrying Amount (In thousands) Existing technology 3 to 10 years $ 259,465 $ (206,160 ) $ 53,305 Customer contracts and contractual relationships 1 to 10 years 68,377 (52,342 ) 16,035 Non-compete agreements and trademarks 3 years 300 (300 ) — In-process research and development Not applicable 1,600 — 1,600 Total intangible assets $ 329,742 $ (258,802 ) $ 70,940 As of December 31, 2017 Useful Life Gross Carrying Amount (1) Accumulated Amortization Net Carrying Amount (In thousands) Existing technology 3 to 10 years $ 258,008 $ (191,554 ) $ 66,454 Customer contracts and contractual relationships 1 to 10 years 68,794 (48,626 ) 20,168 Non-compete agreements and trademarks 3 years 300 (300 ) — In-process research and development Not applicable 5,100 — 5,100 Total intangible assets $ 332,202 $ (240,480 ) $ 91,722 (1) The change in gross carrying amount reflects the effects of exchange rates during the period. During the three and six months ended June 30, 2018 and 2017, the Company did not purchase or sell any intangible assets. Included in customer contracts and contractual relationships are favorable contracts which are acquired software and service agreements where the Company has no performance obligations. Cash received from these acquired favorable contracts reduces the favorable contract intangible asset. For the three months ended June 30, 2018 and 2017 , the Company received $0.3 million and $1.2 million , respectively, related to the favorable contracts. For the six months ended June 30, 2018 and 2017 , the Company received $1.0 million and $2.4 million , respectively, related to the favorable contracts. As of June 30, 2018 and December 31, 2017 , the net balance of the favorable contract intangible assets was $1.0 million and $1.7 million , respectively. Amortization expense for intangible assets for the three and six months ended June 30, 2018 was $8.7 million and $19.3 million , respectively. Amortization expense intangible assets for the three and six months ended June 30, 2017 was $10.5 million and $20.9 million , respectively. The estimated future amortization of intangible assets as of June 30, 2018 was as follows (amounts in thousands): Years Ending December 31: Amount 2018 (remaining 6 months) $ 9,886 2019 20,355 2020 20,537 2021 13,185 2022 2,006 Thereafter 3,371 Total amortizable purchased intangible assets $ 69,340 In-process research and development 1,600 Total intangible assets $ 70,940 It is reasonably possible that the businesses could perform significantly below the Company's expectations or a deterioration of market and economic conditions could occur. This would adversely impact the Company's ability to meet its projected results, which could cause the goodwill in any of its reporting units or long-lived assets in any of its asset groups to become impaired. Significant differences between these estimates and actual cash flows could materially affect the Company's future financial results. If the Company determines that its goodwill or long-lived assets are impaired, it would be required to record a non-cash charge that could have a material adverse effect on its results of operations and financial position.</t>
  </si>
  <si>
    <t>Segments and Major Customers</t>
  </si>
  <si>
    <t>Segment Reporting [Abstract]</t>
  </si>
  <si>
    <t>Segments and Major Customers For the three and six months ended June 30, 2018 , MID and RSD were reportable segments as each of them met the quantitative thresholds for disclosure as a reportable segment. The results of the remaining operating segments were shown under “Other.” The Company evaluates the performance of its segments based on segment operating income (loss), which is defined as revenue minus segment operating expenses. Segment operating expenses are comprised of direct operating expenses. Segment operating expenses do not include sales, general and administrative expenses and the allocation of certain expenses managed at the corporate level, such as stock-based compensation, amortization, and certain bonus and acquisition costs. The “Reconciling Items” category includes these unallocated sales, general and administrative expenses as well as corporate level expenses. The tables below present reported segment operating income (loss) for the three and six months ended June 30, 2018 and 2017 , respectively. For the Three Months Ended June 30, 2018 For the Six Months Ended June 30, 2018 MID RSD Other Total MID RSD Other Total (In thousands) (In thousands) Revenues $ 34,976 $ 21,482 $ — $ 56,458 $ 68,965 $ 31,478 $ 2,441 $ 102,884 Segment operating expenses 22,597 14,893 3,209 40,699 45,546 27,678 8,840 82,064 Segment operating income (loss) $ 12,379 $ 6,589 $ (3,209 ) $ 15,759 $ 23,419 $ 3,800 $ (6,399 ) $ 20,820 Reconciling items (35,746 ) (84,420 ) Operating loss $ (19,987 ) $ (63,600 ) Interest and other income (expense), net 3,615 8,310 Loss before income taxes $ (16,372 ) $ (55,290 ) For the Three Months Ended June 30, 2017 For the Six Months Ended June 30, 2017 MID RSD Other Total MID RSD Other Total (In thousands) (In thousands) Revenues $ 67,402 $ 23,366 $ 3,952 $ 94,720 $ 137,997 $ 46,571 $ 7,503 $ 192,071 Segment operating expenses 23,801 12,214 8,654 44,669 44,056 24,613 17,389 86,058 Segment operating income (loss) $ 43,601 $ 11,152 $ (4,702 ) $ 50,051 $ 93,941 $ 21,958 $ (9,886 ) $ 106,013 Reconciling items (41,807 ) (84,335 ) Operating income $ 8,244 $ 21,678 Interest and other income (expense), net (3,132 ) (6,184 ) Income before income taxes $ 5,112 $ 15,494 The Company’s CODM does not review information regarding assets on an operating segment basis. Additionally, the Company does not record intersegment revenue or expense. Accounts receivable from the Company's major customers representing 10% or more of total accounts receivable at June 30, 2018 and December 31, 2017 , respectively, was as follows: As of Customer June 30, 2018 December 31, 2017 Customer 1 (MID reportable segment) 25 % * Customer 2 (RSD reportable segment) * 11 % Customer 3 (Other segment) * 12 % Customer 4 (MID and RSD reportable segment) * 13 % Customer 5 (MID and RSD reportable segment) 12 % * _________________________________________ * Customer accounted for less than 10% of total accounts receivable in the period Revenue from the Company’s major customers representing 10% or more of total revenue for the three and six months ended June 30, 2018 and 2017 , respectively, was as follows: Three Months Ended Six Months Ended June 30, June 30, Customer 2018 2017 2018 2017 Customer A (MID and RSD reportable segments) * 17 % * 17 % Customer B (MID reportable segment) * 13 % * 13 % Customer C (MID reportable segment) * 14 % * 14 % Customer D (MID reportable segment) * * 15 % * Customer E (MID and RSD reportable segments) 28 % * 16 % * Customer F (MID and RSD reportable segments) 15 % * * * Customer G (MID reportable segment) 11 % * * * _________________________________________ * Customer accounted for less than 10% of total revenue in the period Revenue from customers in the geographic regions based on the location of contracting parties was as follows: Three Months Ended Six Months Ended June 30, June 30, (In thousands) 2018 2017 2018 2017 Taiwan $ 348 $ 1,787 $ 16,458 $ 6,018 South Korea 1,666 28,291 10,267 57,260 USA 29,864 41,155 41,085 79,593 Japan 12,278 7,057 16,312 13,575 Europe 3,605 4,243 7,471 8,681 Canada 1,885 1,352 3,295 2,420 Singapore 6,058 4,889 6,150 12,636 Asia-Other 754 5,946 1,846 11,888 Total $ 56,458 $ 94,720 $ 102,884 $ 192,071</t>
  </si>
  <si>
    <t>Marketable Securities</t>
  </si>
  <si>
    <t>Available-for-sale Securities [Abstract]</t>
  </si>
  <si>
    <t>Marketable Securities Rambus invests its excess cash and cash equivalents primarily in U.S. government-sponsored obligations, commercial paper, corporate notes and bonds, money market funds and municipal notes and bonds that mature within three years. As of June 30, 2018 and December 31, 2017 , all of the Company’s cash equivalents and marketable securities had a remaining maturity of less than one year . All cash equivalents and marketable securities are classified as available-for-sale. Total cash, cash equivalents and marketable securities are summarized as follows: As of June 30, 2018 (In thousands) Fair Value Amortized Cost Gross Unrealized Gains Gross Unrealized Losses Weighted Rate of Return Money market funds $ 11,078 $ 11,078 $ — $ — 1.75 % U.S. Government bonds and notes 68,898 68,897 1 — 1.74 % Corporate notes, bonds, commercial paper and other 177,594 177,639 — (45 ) 1.90 % Total cash equivalents and marketable securities 257,570 257,614 1 (45 ) Cash 40,770 40,770 — — Total cash, cash equivalents and marketable securities $ 298,340 $ 298,384 $ 1 $ (45 ) As of December 31, 2017 (In thousands) Fair Value Amortized Cost Gross Unrealized Gains Gross Unrealized Losses Weighted Rate of Return Money market funds $ 10,915 $ 10,915 $ — $ — 1.16 % U.S. Government bonds and notes 55,220 55,221 — (1 ) 1.12 % Corporate notes, bonds, commercial paper and other 195,073 195,204 — (131 ) 1.39 % Total cash equivalents and marketable securities 261,208 261,340 — (132 ) Cash 68,168 68,168 — — Total cash, cash equivalents and marketable securities $ 329,376 $ 329,508 $ — $ (132 ) Available-for-sale securities are reported at fair value on the balance sheets and classified as follows: As of June 30, December 31, (In thousands) Cash equivalents $ 207,514 $ 157,676 Short term marketable securities 50,056 103,532 Total cash equivalents and marketable securities 257,570 261,208 Cash 40,770 68,168 Total cash, cash equivalents and marketable securities $ 298,340 $ 329,376 The Company continues to invest in highly rated quality, highly liquid debt securities. As of June 30, 2018 , these securities have a remaining maturity of less than one year. The Company holds all of its marketable securities as available-for-sale, marks them to market, and regularly reviews its portfolio to ensure adherence to its investment policy and to monitor individual investments for risk analysis, proper valuation, and unrealized losses that may be other than temporary. The estimated fair value of cash equivalents and marketable securities classified by the length of time that the securities have been in a continuous unrealized loss position at June 30, 2018 and December 31, 2017 are as follows: Fair Value Gross Unrealized Loss June 30, December 31, June 30, December 31, (In thousands) Less than one year U.S. Government bonds and notes $ 11,987 $ 42,581 $ — $ (1 ) Corporate notes, bonds and commercial paper 177,594 194,015 (45 ) (131 ) Total Corporate notes, bonds, and commercial paper and U.S. Government bonds and notes $ 189,581 $ 236,596 $ (45 ) $ (132 ) The gross unrealized loss at June 30, 2018 and December 31, 2017 was not material in relation to the Company’s total available-for-sale portfolio. The gross unrealized loss can be primarily attributed to a combination of market conditions as well as the demand for and duration of the U.S. government-sponsored obligations and corporate notes and bonds. There is no need to sell these investments, and the Company believes that it can recover the amortized cost of these investments. The Company has found no evidence of impairment due to credit losses in its portfolio. Therefore, these unrealized losses were recorded in other comprehensive income. However, the Company cannot provide any assurance that its portfolio of cash, cash equivalents and marketable securities will not be impacted by adverse conditions in the financial markets, which may require the Company in the future to record an impairment charge for credit losses which could adversely impact its financial results. See Note 8, “Fair Value of Financial Instruments,” for discussion regarding the fair value of the Company’s cash equivalents and marketable securities.</t>
  </si>
  <si>
    <t>Fair Value of Financial Instruments</t>
  </si>
  <si>
    <t>Fair Value Disclosures [Abstract]</t>
  </si>
  <si>
    <t>Fair Value of Financial Instruments The following table presents the financial instruments that are carried at fair value and summarizes the valuation of its cash equivalents and marketable securities by the above pricing levels as of June 30, 2018 and December 31, 2017 : As of June 30, 2018 Total Quoted Market Prices in Active Markets (Level 1) Significant Other Observable Inputs (Level 2) Significant Unobservable Inputs (Level 3) (In thousands) Money market funds $ 11,078 $ 11,078 $ — $ — U.S. Government bonds and notes 68,898 — 68,898 — Corporate notes, bonds, commercial paper and other 177,594 — 177,594 — Total available-for-sale securities $ 257,570 $ 11,078 $ 246,492 $ — As of December 31, 2017 Total Quoted Market Prices in Active Markets (Level 1) Significant Other Observable Inputs (Level 2) Significant Unobservable Inputs (Level 3) (In thousands) Money market funds $ 10,915 $ 10,915 $ — $ — U.S. Government bonds and notes 55,220 — 55,220 — Corporate notes, bonds, commercial paper and other 195,073 1,058 194,015 — Total available-for-sale securities $ 261,208 $ 11,973 $ 249,235 $ — The Company monitors its investments for other-than-temporary impairment and records appropriate reductions in carrying value when necessary. The Company monitors its investments for other-than-temporary losses by considering current factors, including the economic environment, market conditions, operational performance and other specific factors relating to the business underlying the investment, reductions in carrying values when necessary and the Company’s ability and intent to hold the investment for a period of time which may be sufficient for anticipated recovery in the market. Any other-than-temporary loss is reported under “Interest and other income (expense), net” in the condensed consolidated statement of operations. For the three and six months ended June 30, 2018 and 2017 , there were no transfers of financial instruments between different categories of fair value. The following table presents the financial instruments that are not carried at fair value but require fair value disclosure as of June 30, 2018 and December 31, 2017 : As of June 30, 2018 As of December 31, 2017 (In thousands) Face Value Carrying Value Fair Value Face Value Carrying Value Fair Value 1.375% Convertible Senior Notes due 2023 (the "2023 Notes") $ 172,500 $ 138,647 $ 164,996 $ 172,500 $ 135,447 $ 173,450 1.125% Convertible Senior Notes due 2018 (the "2018 Notes") $ 81,207 $ 80,648 $ 90,749 $ 81,207 $ 78,451 $ 100,802 The fair value of the convertible notes at each balance sheet date is determined based on recent quoted market prices for these notes which is a level 2 measurement. As discussed in Note 9, "Convertible Notes," as of June 30, 2018 , the 2023 Notes and 2018 Notes are carried at their face values of $172.5 million and $81.2 million , respectively, less any unamortized debt discount and unamortized debt issuance costs. The carrying value of other financial instruments, including accounts receivable, accounts payable and other liabilities, approximates fair value due to their short maturities.</t>
  </si>
  <si>
    <t>Convertible Notes</t>
  </si>
  <si>
    <t>Debt Disclosure [Abstract]</t>
  </si>
  <si>
    <t>Convertible Notes The Company’s convertible notes are shown in the following table: (In thousands) As of June 30, 2018 As of December 31, 2017 2023 Notes $ 172,500 $ 172,500 2018 Notes 81,207 81,207 Total principal amount of convertible notes $ 253,707 $ 253,707 Unamortized discount - 2023 Notes (31,556 ) (34,506 ) Unamortized discount - 2018 Notes (517 ) (2,547 ) Unamortized debt issuance costs - 2023 Notes (2,297 ) (2,547 ) Unamortized debt issuance costs - 2018 Notes (42 ) (209 ) Total convertible notes $ 219,295 $ 213,898 Less current portion 80,648 78,451 Total long-term convertible notes $ 138,647 $ 135,447 Interest expense related to the notes for the three and six months ended June 30, 2018 and 2017 was as follows: Three Months Ended Six Months Ended June 30, June 30, 2018 2017 2018 2017 (In thousands) 2023 Notes coupon interest at a rate of 1.375% $ 593 $ — $ 1,186 $ — 2023 Notes amortization of discount and debt issuance costs at an additional effective interest rate of 4.9% 1,610 — 3,199 — 2018 Notes coupon interest at a rate of 1.125% 228 388 281 776 2018 Notes amortization of discount and debt issuance costs at an additional effective interest rate of 5.5% 1,106 1,774 2,197 3,523 Total interest expense on convertible notes $ 3,537 $ 2,162 $ 6,863 $ 4,299</t>
  </si>
  <si>
    <t>Commitments and Contingencies</t>
  </si>
  <si>
    <t>Commitments and Contingencies Disclosure [Abstract]</t>
  </si>
  <si>
    <t>Commitments and Contingencies As of June 30, 2018 , the Company’s material contractual obligations were as follows (in thousands): Total Remainder of 2018 2019 2020 2021 2022 Thereafter Contractual obligations (1) Imputed financing obligation (2) $ 12,732 $ 3,261 $ 6,602 $ 2,869 $ — $ — $ — Leases and other contractual obligations 24,301 5,221 5,569 4,603 4,731 3,318 859 Software licenses (3) 8,773 5,241 3,532 — — — — Convertible notes 253,707 81,207 — — — — 172,500 Interest payments related to convertible notes 12,635 1,955 2,372 2,372 2,372 2,372 1,192 Total $ 312,148 $ 96,885 $ 18,075 $ 9,844 $ 7,103 $ 5,690 $ 174,551 _________________________________________ (1) The above table does not reflect possible payments in connection with uncertain tax benefits of approximately $23.8 million including $21.6 million recorded as a reduction of long-term deferred tax assets and $2.2 million in long-term income taxes payable as of June 30, 2018 . As noted below in Note 13, “Income Taxes,” although it is possible that some of the unrecognized tax benefits could be settled within the next 12 months, the Company cannot reasonably estimate the outcome at this time. (2) With respect to the imputed financing obligation, the main components of the difference between the amount reflected in the contractual obligations table and the amount reflected on the unaudited condensed consolidated balance sheets are the interest on the imputed financing obligation and the estimated common area expenses over the future periods. The amount includes the amended Ohio lease and the amended Sunnyvale lease. (3) The Company has commitments with various software vendors for agreements generally having terms longer than one year. Building lease expense was approximately $1.2 million and $2.5 million for the three and six months ended June 30, 2018 , respectively. Building lease expense was approximately $1.1 million and $2.1 million for the three and six months ended June 30, 2017, respectively. Deferred rent of $1.3 million and $0.5 million as of June 30, 2018 and December 31, 2017 , respectively, was included in other liabilities. Indemnification From time to time, the Company indemnifies certain customers as a necessary means of doing business. Indemnification covers customers for losses suffered or incurred by them as a result of any patent, copyright, or other intellectual property infringement or any other claim by any third party arising as result of the applicable agreement with the Company. The Company generally attempts to limit the maximum amount of indemnification or liability that the Company could be exposed to under these agreements, however, this is not always possible. The fair value of the liability as of June 30, 2018 and December 31, 2017 is not material.</t>
  </si>
  <si>
    <t>Equity Incentive Plans and Stock-Based Compensation</t>
  </si>
  <si>
    <t>Disclosure of Compensation Related Costs, Share-based Payments [Abstract]</t>
  </si>
  <si>
    <t>Equity Incentive Plans and Stock-Based Compensation As of June 30, 2018 , 10,032,433 shares of the 35,400,000 cumulative shares approved under both the current 2015 Equity Incentive Plan (the “2015 Plan”) and past 2006 Equity Incentive Plan (the “2006 Plan”) remain available for grant, which included an increase of 4,000,000 shares approved under the 2015 Plan. On April 23, 2015, the Company's stockholders approved the 2015 Plan, which authorizes 4,000,000 shares for future issuance plus the number of shares that remained available for grant under the 2006 Plan as of the effective date of the 2015 Plan. The 2015 Plan became effective and replaced the 2006 Plan on April 23, 2015. The 2015 Plan was the Company’s only plan for providing stock-based incentive awards to eligible employees, executive officers, non-employee directors and consultants as of June 30, 2018 . No further awards will be made under the 2006 Plan, but the 2006 Plan will continue to govern awards previously granted under it. In addition, any shares subject to stock options or other awards granted under the 2006 Plan that on or after the effective date of the 2015 Plan are forfeited, cancelled, exchanged or surrendered or terminate under the 2006 Plan will become available for grant under the 2015 Plan. Also, on April 26, 2018, the Company's stockholders approved an additional 5,500,000 shares for issuance under the 2015 Plan. A summary of shares available for grant under the Company’s plans is as follows: Shares Available for Grant Shares available as of December 31, 2017 5,051,147 Increase in shares approved for issuance 5,500,000 Stock options granted (621,479 ) Stock options forfeited 765,382 Nonvested equity stock and stock units granted (1) (2) (4,129,419 ) Nonvested equity stock and stock units forfeited (1) 3,466,802 Total available for grant as of June 30, 2018 10,032,433 _________________________________________ (1) For purposes of determining the number of shares available for grant under the 2015 Plan against the maximum number of shares authorized, each share of restricted stock granted reduces the number of shares available for grant by 1.5 shares and each share of restricted stock forfeited increases shares available for grant by 1.5 shares. (2) Amount includes 525,965 shares that have been reserved for potential future issuance related to certain performance unit awards granted in the first quarter of 2018 and discussed under the section titled "Nonvested Equity Stock and Stock Units" below. General Stock Option Information The following table summarizes stock option activity under the 2006 Plan and 2015 Plan for the six months ended June 30, 2018 and information regarding stock options outstanding, exercisable, and vested and expected to vest as of June 30, 2018 . Options Outstanding Number of Shares Weighted Average Exercise Price Per Share Weighted Average Remaining Contractual Term (years) Aggregate Intrinsic Value (In thousands, except per share amounts) Outstanding as of December 31, 2017 4,310,361 $ 9.78 Options granted 621,479 $ 12.93 Options exercised (336,004 ) $ 7.48 Options forfeited (765,382 ) $ 13.60 Outstanding as of June 30, 2018 3,830,454 $ 9.73 3.73 $ 12,741 Vested or expected to vest at June 30, 2018 3,789,195 $ 9.70 3.67 $ 12,738 Options exercisable at June 30, 2018 3,109,152 $ 9.00 2.50 $ 12,659 No stock options that contain a market condition were granted during the three and six months ended June 30, 2018 . As of June 30, 2018 and December 31, 2017 , there were no stock options outstanding that require the Company to achieve minimum market conditions in order for the options to become exercisable. The aggregate intrinsic value in the table above represents the total pre-tax intrinsic value for in-the-money options at June 30, 2018 , based on the $12.54 closing stock price of Rambus’ common stock on June 29, 2018 on the NASDAQ Global Select Market, which would have been received by the option holders had all option holders exercised their options as of that date. The total number of in-the-money options outstanding and exercisable as of June 30, 2018 was 2,840,317 and 2,683,735 , respectively. Employee Stock Purchase Plan Under the 2015 Employee Stock Purchase Plan ("2015 ESPP"), the Company issued 297,497 shares at a price of $11.66 per share during the six months ended June 30, 2018 . Under the 2015 ESPP, the Company issued 361,994 shares at a price of $10.33 per share during the six months ended June 30, 2017. On April 26, 2018, the Company's stockholders approved an additional 2,000,000 shares to be reserved for issuance under the 2015 ESPP. As of June 30, 2018 , 2,538,776 shares under the 2015 ESPP remain available for issuance. Stock-Based Compensation For the six months ended June 30, 2018 and 2017 , the Company maintained stock plans covering a broad range of potential equity grants including stock options, nonvested equity stock and equity stock units and performance based instruments. During the second quarter of 2018, the Company's former chief executive officer was terminated which resulted in a reversal of stock-based compensation expense of $5.8 million during the period as he did not vest any of the awards, which were primarily related to performance unit awards and nonvested equity stock units. In addition, the Company sponsors the 2015 ESPP, whereby eligible employees are entitled to purchase common stock semi-annually, by means of limited payroll deductions, at a 15% discount from the fair market value of the common stock as of specific dates. Stock Options During the three months ended June 30, 2018 , the Company granted 70,000 stock options with an estimated grant-date fair value of $0.3 million . During the six months ended June 30, 2018 , the Company granted 621,479 stock options with an estimated total grant-date fair value of $2.6 million . During the three and six months ended June 30, 2018 , the Company recorded stock-based compensation expense related to stock options of $0.5 million and $1.0 million , respectively. During the three months ended June 30, 2017, the Company granted 40,000 stock options with an estimated total grant-date fair value of $0.2 million . During the six months ended June 30, 2017, the Company granted 498,426 stock options with an estimated grant-date fair value of $2.1 million . During the three and six months ended June 30, 2017 , the Company recorded stock-based compensation expense related to stock options of $0.7 million and $1.4 million , respectively. As of June 30, 2018 , there was $4.7 million of total unrecognized compensation cost, net of expected forfeitures, related to non-vested stock-based compensation arrangements granted under the stock option plans. That cost is expected to be recognized over a weighted-average period of 3.0 years. The total fair value of shares vested as of June 30, 2018 was $14.8 million . The total intrinsic value of options exercised was $1.0 million and $2.1 million for the three and six months ended June 30, 2018 , respectively. The total intrinsic value of options exercised was $1.8 million and $3.8 million for the three and six months ended June 30, 2017 , respectively. Intrinsic value is the total value of exercised shares based on the price of the Company’s common stock at the time of exercise less the cash received from the employees to exercise the options. During the six months ended June 30, 2018 , net proceeds from employee stock option exercises totaled approximately $2.5 million . Employee Stock Purchase Plan For the three and six months ended June 30, 2018 , the Company recorded compensation expense related to the 2015 ESPP of $0.3 million and $0.8 million , respectively. For the three and six months ended June 30, 2017 , the Company recorded compensation expense related to the 2015 ESPP of $0.4 million and $0.9 million , respectively. As of June 30, 2018 , there was $0.5 million of total unrecognized compensation cost related to stock-based compensation arrangements granted under the 2015 ESPP. That cost is expected to be recognized over four months. Tax benefits realized as a result of employee stock option exercises, stock purchase plan purchases, and vesting of equity stock and stock units for the three and six months ended June 30, 2018 calculated in accordance with accounting for share-based payments were $0.1 million and $0.3 million , respectively. Tax benefits realized as a result of employee stock option exercises, stock purchase plan purchases, and vesting of equity stock and stock units for the three and six months ended June 30, 2017 were $0.2 million and $0.5 million , respectively. Valuation Assumptions The fair value of stock awards is estimated as of the grant date using the Black-Scholes-Merton (“BSM”) option-pricing model assuming a dividend yield of 0% and the additional weighted-average assumptions as listed in the table below. The following table presents the weighted-average assumptions used to estimate the fair value of stock options granted that contain only service conditions in the periods presented. Stock Option Plan Three Months Ended Six Months Ended June 30, June 30, 2018 2017 2018 2017 Stock Option Plan Expected stock price volatility 24 % 32 % 24% - 29% 32 % Risk free interest rate 2.7 % 1.8 % 2.6% - 2.7% 1.8% - 1.9% Expected term (in years) 5.8 5.3 5.8 5.3 - 5.4 Weighted-average fair value of stock options granted to employees $ 3.94 $ 3.84 $ 4.21 $ 4.12 Employee Stock Purchase Plan Six Months Ended June 30, 2018 2017 Employee Stock Purchase Plan Expected stock price volatility 27 % 27 % Risk free interest rate 2.05 % 0.98 % Expected term (in years) 0.5 0.5 Weighted-average fair value of purchase rights granted under the purchase plan $ 3.14 $ 2.87 Nonvested Equity Stock and Stock Units The Company grants nonvested equity stock units to officers, employees and directors. During the three and six months ended June 30, 2018 , the Company granted nonvested equity stock units totaling 326,106 and 2,402,303 shares under the 2015 Plan, respectively. During the three and six months ended June 30, 2017 , the Company granted nonvested equity stock units totaling 151,354 and 2,191,162 shares under the 2015 Plan. These awards have a service condition, generally a service period of four years , except in the case of grants to directors, for which the service period is 1 year . For the three and six months ended June 30, 2018 , the nonvested equity stock units were valued at the date of grant giving them a fair value of approximately $4.5 million and $31.5 million , respectively. For the three and six months ended June 30, 2017 , the nonvested equity stock units were valued at the date of grant giving them a fair value of approximately $1.9 million and $28.1 million , respectively. During the first quarters of 2018 and 2017, the Company granted performance unit awards to certain Company executive officers with vesting subject to the achievement of certain performance conditions. The ultimate number of performance units that can be earned can range from 0% to 200% of target depending on performance relative to target over the applicable period. The shares earned will vest on the third anniversary of the date of grant. The Company's shares available for grant have been reduced to reflect the shares that could be earned at the maximum target. During the three and six months ended June 30, 2018 , the Company recorded a net reversal of $3.9 million and $2.6 million , respectively, of stock-based compensation expense related to all outstanding nonvested performance unit awards primarily due to the termination of its former chief executive officer during the second quarter of 2018. During the three and six months ended June 30, 2017 , the Company recorded $1.0 million and $1.9 million , respectively, of stock-based compensation expense related to all outstanding nonvested performance unit awards. For the three and six months ended June 30, 2018 , the Company recorded stock-based compensation expense of approximately $1.1 million and $7.6 million , respectively, related to all outstanding nonvested equity stock grants. For the three and six months ended June 30, 2017 , the Company recorded stock-based compensation expense of approximately $5.5 million and $10.8 million , respectively, related to all outstanding nonvested equity stock grants. Unrecognized stock-based compensation related to all nonvested equity stock grants, net of estimated forfeitures, was approximately $44.3 million at June 30, 2018 . This amount is expected to be recognized over a weighted average period of 2.7 years . The following table reflects the activity related to nonvested equity stock and stock units for the six months ended June 30, 2018 : Nonvested Equity Stock and Stock Units Shares Weighted- Average Grant-Date Fair Value Nonvested at December 31, 2017 5,861,349 $ 12.68 Granted 2,402,303 $ 13.08 Vested (1,127,011 ) $ 11.99 Forfeited (1,698,558 ) $ 12.88 Nonvested at June 30, 2018 5,438,083 $ 12.95</t>
  </si>
  <si>
    <t>Stockholders' Equity</t>
  </si>
  <si>
    <t>Stockholders' Equity Note [Abstract]</t>
  </si>
  <si>
    <t>Stockholders’ Equity Share Repurchase Program During the six months ended June 30, 2018 , the Company repurchased shares of its common stock under its share repurchase program as discussed below. On January 21, 2015, the Company's Board approved a share repurchase program authorizing the repurchase of up to an aggregate of 20.0 million shares. Share repurchases under the plan may be made through the open market, established plans or privately negotiated transactions in accordance with all applicable securities laws, rules, and regulations. There is no expiration date applicable to the plan. On March 5, 2018, the Company initiated an accelerated share repurchase program with Citibank N.A. The accelerated share repurchase program is part of the broader share repurchase program previously authorized by the Company's Board on January 21, 2015. Under the accelerated share repurchase program, the Company pre-paid to Citibank N.A., the $50.0 million purchase price for its common stock and, in turn, the Company received an initial delivery of approximately 3.1 million shares of its common stock from Citibank N.A., in the first quarter of 2018, which were retired and recorded as a $40.0 million reduction to stockholders' equity. The remaining $10.0 million of the initial payment was recorded as a reduction to stockholders’ equity as an unsettled forward contract indexed to the Company's stock. During the second quarter of 2018, the accelerated share repurchase program was completed and the Company received an additional 0.7 million shares of its common stock as the final settlement of the accelerated share repurchase program. As of June 30, 2018 , there remained an outstanding authorization to repurchase approximately 3.6 million shares of the Company's outstanding common stock under the current share repurchase program. The Company records stock repurchases as a reduction to stockholders’ equity. The Company records a portion of the purchase price of the repurchased shares as an increase to accumulated deficit when the price of the shares repurchased exceeds the average original proceeds per share received from the issuance of common stock. During the six months ended June 30, 2018 , the cumulative price of $37.5 million was recorded as an increase to accumulated deficit.</t>
  </si>
  <si>
    <t>Income Taxes</t>
  </si>
  <si>
    <t>Income Tax Disclosure [Abstract]</t>
  </si>
  <si>
    <t>Income Taxes On December 22, 2017, the “Tax Cuts &amp; Jobs Act” (hereafter referred to as “U.S. tax reform”) was signed into law and is effective for the Company starting in the quarter ended December 31, 2017. The TCJA provides for numerous significant tax law changes and modifications including the reduction of the U.S. federal corporate income tax rate from 35% to 21%, the requirement for companies to pay a one-time transition tax on earnings of certain foreign subsidiaries that were previously deferred and the creation of new taxes on certain foreign-sourced earnings. The impact on income taxes due to change in legislation is required under the authoritative guidance of Accounting Standards Codification (“ASC”) 740, Income Taxes, to be recognized in the period in which the law is enacted. In December 2017, the SEC staff issued Staff Accounting Bulletin No. 118, Income Tax Accounting Implications of the Tax Cuts and Jobs Act (SAB 118), which allows the Company to record provisional amounts for the Tax Act during a measurement period not to extend beyond one year of the enactment date. The Company has recorded material provisional tax effects in the period of enactment due to the change in legislation. For the three months ended June 30, 2018, the Company did not have significant adjustments to its provisional amounts previously recognized. The Company expects that the provisions of the Tax Act will be clarified by additional analysis and regulatory guidance, and the clarification could impact its estimated annual effective tax rate. The Company will continue its analysis of these provisional amounts, which are still subject to change during the measurement period, and the Company anticipates further guidance on accounting interpretations from the FASB and application of the law from the Department of the Treasury. With respect to the GILTI provisions specific, the 2017 Tax Act allows companies to make an accounting policy election to either (i) account for GILTI as a component of tax expense in the period in which the entity is subject to the rules or (ii) account for GILTI in the entity’s measurement of deferred taxes. The Company's selection of an accounting policy will depend, in part, on analyzing its global income to determine whether it expects to have future U.S. inclusions in taxable income related to GILTI and, if so, the impact that is expected. As there is still factual uncertainty around the future GILTI profile of the Company, the Company is not yet able to make its accounting policy election. Therefore, the Company has not recorded any deferred tax effects related to GILTI for the six months ended June 30, 2018. The Company recorded a provision for (benefit from) income taxes of $(1.0) million and $2.5 million for the three months ended June 30, 2018 and 2017 , respectively, and $(4.2) million and $9.9 million for the six months ended June 30, 2018 and 2017 , respectively. The benefit from income taxes for the three months ended June 30, 2018 was mainly due to projected pretax losses from which the company can benefit from. The benefit from income taxes for the six months ended June 30, 2018 was due to projected pretax losses in foreign jurisdictions from which the Company can benefit. The Company does not expect to benefit from U.S. pretax losses starting in the current quarter. The income taxes for the three and six months ended June 30, 2017 was primarily comprised of the Company's U.S. federal, state and foreign taxes and income tax expense recognized from exercises and expiration of out-of-the-money fully vested shares from equity incentive plans. During the three and six months ended June 30, 2018 , the Company paid withholding taxes of $5.0 million and $11.1 million , respectively. During the three and six months ended June 30, 2017 , the Company paid withholding taxes of $5.4 million and $10.9 million , respectively. As of June 30, 2018 , the Company’s unaudited condensed consolidated balance sheets included net deferred tax assets, before valuation allowance, of approximately $142.7 million , which consists of net operating loss carryovers, tax credit carryovers, amortization, employee stock-based compensation expenses and certain liabilities, partially reduced by deferred tax liabilities associated with deferred revenue and the convertible notes. The Company has U.S. federal deferred tax assets related to research and development credits, foreign tax credits and other tax attributes that can be used to offset federal taxable income in future periods. These credit carryforwards will expire if they are not used within certain time periods. It is possible that some or all of these attributes could ultimately expire unused. If facts and circumstances change in the future, the Company may determine at that time that additional valuation allowance is necessary. Recording additional valuation allowance would materially increase the Company's tax expense in the period applied and would adversely affect its results of operations and statements of financial condition. Changes in the Company's underlying facts or circumstances, such as the impact of acquisitions and changes to the long-term forecast, will be continually assessed and the Company will re-evaluate its position accordingly. During the quarter ended June 30, 2018 , the Company continues to evaluate the realizability of its newly generated deferred tax assets due to the adoption of ASC 606 based on all available evidence, both positive and negative. The realizability of the Company's net deferred tax assets is dependent on its ability to generate sufficient future taxable income during periods prior to the expiration of tax attributes to fully utilize these assets. As of June 30, 2018 , the Company has a total valuation allowance of $66.9 million on U.S. federal, state and foreign deferred tax assets, resulting in net deferred tax assets of $75.8 million . The Company maintains liabilities for uncertain tax positions within its long-term income taxes payable accounts and as a reduction to existing deferred tax assets to the extent tax attributes are available to offset such liabilities. These liabilities involve judgment and estimation and are monitored by management based on the best information available including changes in tax regulations, the outcome of relevant court cases and other information. As of June 30, 2018 , the Company had approximately $23.8 million of unrecognized tax benefits, including $21.6 million recorded as a reduction of long-term deferred tax assets and $2.2 million in long-term income taxes payable. If recognized, approximately $2.2 million would be recorded as an income tax benefit. As of December 31, 2017 , the Company had $22.6 million of unrecognized tax benefits, including $20.4 million recorded as a reduction of long-term deferred tax assets and $2.2 million recorded in long-term income taxes payable. Although it is possible that some of the unrecognized tax benefits could be settled within the next 12 months, the Company cannot reasonably estimate the outcome at this time. The Company recognizes interest and penalties related to uncertain tax positions as a component of the income tax provision. At June 30, 2018 and December 31, 2017 , an immaterial amount of interest and penalties is included in long-term income taxes payable. Rambus files income tax returns for the U.S., California, India, the U.K., the Netherlands and various other state and foreign jurisdictions. The U.S. federal returns are subject to examination from 2014 and forward. The California returns are subject to examination from 2010 and forward. In addition, any research and development credit carryforward or net operating loss carryforward generated in prior years and utilized in these or future years may also be subject to examination. The India returns are subject to examination from fiscal year ending March 2012 and forward. The Company is currently under examination by the IRS for the 2015 tax year, California for the 2010 and 2011 tax years, and New York for the 2013, 2014, and 2015 tax years. The Company’s India subsidiary is under examination by the Indian tax administration for tax years beginning with 2011, except for 2014, which was assessed in the Company's favor. The Company’s France subsidiary is under examination by the French tax agency for the 2013 to 2017 tax years. These examinations may result in proposed adjustments to the income taxes as filed during these periods. Management regularly assesses the likelihood of outcomes resulting from income tax examinations to determine the adequacy of their provision for income taxes and believes their provision for unrecognized tax benefits is adequate. Additionally, the Company's future effective tax rates could be adversely affected by earnings being higher than anticipated in countries where the Company has higher statutory rates or lower than anticipated in countries where it has lower statutory rates, by changes in valuation of its deferred tax assets and liabilities or by changes in tax laws or interpretations of those laws.</t>
  </si>
  <si>
    <t>Litigation and Asserted Claims</t>
  </si>
  <si>
    <t>Disclosure Text Block Supplement [Abstract]</t>
  </si>
  <si>
    <t>Litigation and Asserted Claims Rambus is not currently a party to any material pending legal proceeding; however, from time to time, Rambus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our business, operating results, financial position or cash flows. Regardless of the outcome, litigation can have an adverse impact on the Company because of defense and settlement costs, diversion of management attention and resources and other factors. The Company records a contingent liability when it is probable that a loss has been incurred and the amount is reasonably estimable in accordance with accounting for contingencies.</t>
  </si>
  <si>
    <t>Restructuring Charges</t>
  </si>
  <si>
    <t>Restructuring and Related Activities [Abstract]</t>
  </si>
  <si>
    <t>Restructuring Charges The 2018 Plan On January 30, 2018, the Company announced its plans to close its lighting division and manufacturing operations in Brecksville, Ohio ("the 2018 Plan"). The Company believes that such business is not core to its strategy and growth objectives. In connection therewith, the Company has terminated approximately fifty employees, and began the process to exit the facilities in Ohio and sell the related equipment. The Company expected to record restructuring charges of approximately $2 million to $5 million related to employee terminations and severance costs, and facility related costs. During the three months ended June 30, 2018 , the Company recorded a charge of $0.3 million related primarily to facility related costs. During the six months ended June 30, 2018, the Company recorded a charge of $2.2 million , related primarily to the reduction in workforce, of which $2.0 million was related to the Other segment and $0.2 million was related to corporate support functions. The 2018 Plan is expected to be completed by the second half of 2018. The following table summarizes the 2018 Plan restructuring activities during the six months ended June 30, 2018 : Employee Severance and Related Benefits Facilities and Other Total (In thousands) Balance at December 31, 2017 $ — $ — $ — Charges 2,357 888 3,245 Payments (1,530 ) (54 ) (1,584 ) Non-cash settlements — (670 ) * (670 ) Balance at March 31, 2018 827 164 991 Charges (123 ) 290 167 Payments (270 ) (82 ) (352 ) Non-cash settlements — — — Balance at June 30, 2018 $ 434 $ 372 $ 806 ______________________________________ *The non-cash charge of $0.7 million is primarily related to the write down of fixed assets and inventory related to the Other segment. The Company concluded that the closure of its lighting division did not meet the criteria for reporting in discontinued operations in accordance with ASC 360, "Property, Plant, and Equipment". Consequently, the lighting division's long-lived assets were reclassified as held for sale. As of June 30, 2018, the Company sold all property, plant and equipment from its lighting division reclassified as held for sale on the condensed consolidated balance sheets of approximately $3.5 million and recognized a gain on the disposal of the held for sale assets of approximately $1.2 million included in restructuring charges (recoveries) on the condensed consolidated statements of operations.</t>
  </si>
  <si>
    <t>Recent Accounting Pronouncements Schedule Of New Accounting Pronouncements And Changes In Accounting Principles (Tables)</t>
  </si>
  <si>
    <t>Summary of Significant Accounting Policies [Abstract]</t>
  </si>
  <si>
    <t>Schedule of New Accounting Pronouncements and Changes in Accounting Principles [Table Text Block]</t>
  </si>
  <si>
    <t>In accordance with the New Revenue Standard requirements, the disclosure of the impact of adoption on the Company's Consolidated Statement of Operations and Balance Sheet was as follows (in thousands): Three Months Ended June 30, 2018 Six Months Ended June 30, 2018 (In thousands) As Reported Effect of Change Higher/ (Lower) Amounts under ASC 605 As Reported Effect of Change Higher/ (Lower) Amounts under ASC 605 Consolidated Statement of Operations Revenue: Royalties $ 30,049 $ 43,577 $ 73,626 $ 51,423 $ 99,377 $ 150,800 Product revenue 8,087 134 8,221 15,400 377 15,777 Contract and other revenue 18,322 (1,349 ) 16,973 36,061 (3,359 ) 32,702 Total revenue $ 56,458 $ 42,362 $ 98,820 $ 102,884 $ 96,395 $ 199,279 Costs and expenses: Interest income and other income (expense), net $ 8,249 $ (7,041 ) $ 1,208 $ 17,365 $ (14,555 ) $ 2,810 Provision for (benefit from) income taxes $ (1,015 ) $ 5,806 $ 4,791 $ (4,244 ) $ 10,509 $ 6,265 Net income (loss) $ (15,357 ) $ 29,515 $ 14,158 $ (51,046 ) $ 71,331 $ 20,285 June 30, 2018 (In thousands) As Reported Effect of Change Higher/ (Lower) Amounts under ASC 605 Consolidated Balance Sheet Assets: Unbilled receivables $ 750,875 $ (750,875 ) $ — Deferred tax assets 82,111 95,480 177,591 Liabilities: Deferred revenue 13,900 (1,207 ) 12,693 Income taxes payable 103,598 (97,733 ) 5,865 Stockholders’ equity: Accumulated deficit 97,383 554,957 652,340</t>
  </si>
  <si>
    <t>Revenue from Contracts with Customers (Tables)</t>
  </si>
  <si>
    <t>Contract with Customer, Asset and Liability [Table Text Block]</t>
  </si>
  <si>
    <t>The Company’s contract balances were as follows: As of (In thousands) June 30, 2018 January 1, 2018 Unbilled receivables $ 750,875 $ 818,371 Deferred revenue 13,900 20,737</t>
  </si>
  <si>
    <t>Earnings (Loss) Per Share (Tables)</t>
  </si>
  <si>
    <t>Computation of basic and diluted loss per share</t>
  </si>
  <si>
    <t>The following table sets forth the computation of basic and diluted net income (loss) per share: Three Months Ended June 30, Six Months Ended June 30, 2018 2017 2018 2017 Net income (loss) per share: (In thousands, except per share amounts) Numerator: Net income (loss) $ (15,357 ) $ 2,605 $ (51,046 ) $ 5,611 Denominator: Weighted-average shares outstanding - basic 107,737 110,060 108,542 110,758 Effect of potential dilutive common shares — 2,505 — 3,333 Weighted-average shares outstanding - diluted 107,737 112,565 108,542 114,091 Basic net income (loss) per share $ (0.14 ) $ 0.02 $ (0.47 ) $ 0.05 Diluted net income (loss) per share $ (0.14 ) $ 0.02 $ (0.47 ) $ 0.05</t>
  </si>
  <si>
    <t>Intangible Asset and Goodwill (Tables)</t>
  </si>
  <si>
    <t>Schedule of changes in carrying amount of goodwill by reporting unit</t>
  </si>
  <si>
    <t>The following tables present goodwill information for each of the reportable segments for the six months ended June 30, 2018 : Reportable Segment: As of December 31, 2017 Effect of Exchange Rates (1) As of June 30, 2018 (In thousands) MID $ 66,643 $ — $ 66,643 RSD 143,018 (981 ) 142,037 Total $ 209,661 $ (981 ) $ 208,680 (1) Effect of exchange rates relates to foreign currency translation adjustments for the period. As of June 30, 2018 Reportable Segment: Gross Carrying Amount Accumulated Impairment Losses Net Carrying Amount (In thousands) MID $ 66,643 $ — $ 66,643 RSD 142,037 — 142,037 Other 21,770 (21,770 ) — Total $ 230,450 $ (21,770 ) $ 208,680</t>
  </si>
  <si>
    <t>Components of intangible assets</t>
  </si>
  <si>
    <t xml:space="preserve">The components of the Company’s intangible assets as of June 30, 2018 and December 31, 2017 were as follows: As of June 30, 2018 Useful Life Gross Carrying Amount (1) Accumulated Amortization Net Carrying Amount (In thousands) Existing technology 3 to 10 years $ 259,465 $ (206,160 ) $ 53,305 Customer contracts and contractual relationships 1 to 10 years 68,377 (52,342 ) 16,035 Non-compete agreements and trademarks 3 years 300 (300 ) — In-process research and development Not applicable 1,600 — 1,600 Total intangible assets $ 329,742 $ (258,802 ) $ 70,940 As of December 31, 2017 Useful Life Gross Carrying Amount (1) Accumulated Amortization Net Carrying Amount (In thousands) Existing technology 3 to 10 years $ 258,008 $ (191,554 ) $ 66,454 Customer contracts and contractual relationships 1 to 10 years 68,794 (48,626 ) 20,168 Non-compete agreements and trademarks 3 years 300 (300 ) — In-process research and development Not applicable 5,100 — 5,100 Total intangible assets $ 332,202 $ (240,480 ) $ 91,722 (1) The change in gross carrying amount reflects the effects of exchange rates during the period. </t>
  </si>
  <si>
    <t>Estimated future amortization expense of intangible assets</t>
  </si>
  <si>
    <t>The estimated future amortization of intangible assets as of June 30, 2018 was as follows (amounts in thousands): Years Ending December 31: Amount 2018 (remaining 6 months) $ 9,886 2019 20,355 2020 20,537 2021 13,185 2022 2,006 Thereafter 3,371 Total amortizable purchased intangible assets $ 69,340 In-process research and development 1,600 Total intangible assets $ 70,940</t>
  </si>
  <si>
    <t>Segments and Major Customers (Tables)</t>
  </si>
  <si>
    <t>Concentration Risk [Line Items]</t>
  </si>
  <si>
    <t>Reported segment revenues, and reported segment direct operating income (loss)</t>
  </si>
  <si>
    <t>The tables below present reported segment operating income (loss) for the three and six months ended June 30, 2018 and 2017 , respectively. For the Three Months Ended June 30, 2018 For the Six Months Ended June 30, 2018 MID RSD Other Total MID RSD Other Total (In thousands) (In thousands) Revenues $ 34,976 $ 21,482 $ — $ 56,458 $ 68,965 $ 31,478 $ 2,441 $ 102,884 Segment operating expenses 22,597 14,893 3,209 40,699 45,546 27,678 8,840 82,064 Segment operating income (loss) $ 12,379 $ 6,589 $ (3,209 ) $ 15,759 $ 23,419 $ 3,800 $ (6,399 ) $ 20,820 Reconciling items (35,746 ) (84,420 ) Operating loss $ (19,987 ) $ (63,600 ) Interest and other income (expense), net 3,615 8,310 Loss before income taxes $ (16,372 ) $ (55,290 ) For the Three Months Ended June 30, 2017 For the Six Months Ended June 30, 2017 MID RSD Other Total MID RSD Other Total (In thousands) (In thousands) Revenues $ 67,402 $ 23,366 $ 3,952 $ 94,720 $ 137,997 $ 46,571 $ 7,503 $ 192,071 Segment operating expenses 23,801 12,214 8,654 44,669 44,056 24,613 17,389 86,058 Segment operating income (loss) $ 43,601 $ 11,152 $ (4,702 ) $ 50,051 $ 93,941 $ 21,958 $ (9,886 ) $ 106,013 Reconciling items (41,807 ) (84,335 ) Operating income $ 8,244 $ 21,678 Interest and other income (expense), net (3,132 ) (6,184 ) Income before income taxes $ 5,112 $ 15,494</t>
  </si>
  <si>
    <t>Revenue from external customer by geographic regions</t>
  </si>
  <si>
    <t>Revenue from customers in the geographic regions based on the location of contracting parties was as follows: Three Months Ended Six Months Ended June 30, June 30, (In thousands) 2018 2017 2018 2017 Taiwan $ 348 $ 1,787 $ 16,458 $ 6,018 South Korea 1,666 28,291 10,267 57,260 USA 29,864 41,155 41,085 79,593 Japan 12,278 7,057 16,312 13,575 Europe 3,605 4,243 7,471 8,681 Canada 1,885 1,352 3,295 2,420 Singapore 6,058 4,889 6,150 12,636 Asia-Other 754 5,946 1,846 11,888 Total $ 56,458 $ 94,720 $ 102,884 $ 192,071</t>
  </si>
  <si>
    <t>Accounts Receivable [Member]</t>
  </si>
  <si>
    <t>Schedule of customer accounts representing 10% or more than 10% of total revenue</t>
  </si>
  <si>
    <t>Accounts receivable from the Company's major customers representing 10% or more of total accounts receivable at June 30, 2018 and December 31, 2017 , respectively, was as follows: As of Customer June 30, 2018 December 31, 2017 Customer 1 (MID reportable segment) 25 % * Customer 2 (RSD reportable segment) * 11 % Customer 3 (Other segment) * 12 % Customer 4 (MID and RSD reportable segment) * 13 % Customer 5 (MID and RSD reportable segment) 12 % * _________________________________________ * Customer accounted for less than 10% of total accounts receivable in the period</t>
  </si>
  <si>
    <t>Sales, net</t>
  </si>
  <si>
    <t>Revenue from the Company’s major customers representing 10% or more of total revenue for the three and six months ended June 30, 2018 and 2017 , respectively, was as follows: Three Months Ended Six Months Ended June 30, June 30, Customer 2018 2017 2018 2017 Customer A (MID and RSD reportable segments) * 17 % * 17 % Customer B (MID reportable segment) * 13 % * 13 % Customer C (MID reportable segment) * 14 % * 14 % Customer D (MID reportable segment) * * 15 % * Customer E (MID and RSD reportable segments) 28 % * 16 % * Customer F (MID and RSD reportable segments) 15 % * * * Customer G (MID reportable segment) 11 % * * * _________________________________________ * Customer accounted for less than 10% of total revenue in the period</t>
  </si>
  <si>
    <t>Marketable Securities (Tables)</t>
  </si>
  <si>
    <t>Cash equivalents and marketable securities classified as available-for-sale</t>
  </si>
  <si>
    <t xml:space="preserve">All cash equivalents and marketable securities are classified as available-for-sale. Total cash, cash equivalents and marketable securities are summarized as follows: As of June 30, 2018 (In thousands) Fair Value Amortized Cost Gross Unrealized Gains Gross Unrealized Losses Weighted Rate of Return Money market funds $ 11,078 $ 11,078 $ — $ — 1.75 % U.S. Government bonds and notes 68,898 68,897 1 — 1.74 % Corporate notes, bonds, commercial paper and other 177,594 177,639 — (45 ) 1.90 % Total cash equivalents and marketable securities 257,570 257,614 1 (45 ) Cash 40,770 40,770 — — Total cash, cash equivalents and marketable securities $ 298,340 $ 298,384 $ 1 $ (45 ) As of December 31, 2017 (In thousands) Fair Value Amortized Cost Gross Unrealized Gains Gross Unrealized Losses Weighted Rate of Return Money market funds $ 10,915 $ 10,915 $ — $ — 1.16 % U.S. Government bonds and notes 55,220 55,221 — (1 ) 1.12 % Corporate notes, bonds, commercial paper and other 195,073 195,204 — (131 ) 1.39 % Total cash equivalents and marketable securities 261,208 261,340 — (132 ) Cash 68,168 68,168 — — Total cash, cash equivalents and marketable securities $ 329,376 $ 329,508 $ — $ (132 ) </t>
  </si>
  <si>
    <t>Available-for-sale securities reported at fair value</t>
  </si>
  <si>
    <t>Available-for-sale securities are reported at fair value on the balance sheets and classified as follows: As of June 30, December 31, (In thousands) Cash equivalents $ 207,514 $ 157,676 Short term marketable securities 50,056 103,532 Total cash equivalents and marketable securities 257,570 261,208 Cash 40,770 68,168 Total cash, cash equivalents and marketable securities $ 298,340 $ 329,376</t>
  </si>
  <si>
    <t>Estimated fair value of cash equivalents and marketable securities classified by the length of time that the securities have been in a continuous unrealized loss position</t>
  </si>
  <si>
    <t>The estimated fair value of cash equivalents and marketable securities classified by the length of time that the securities have been in a continuous unrealized loss position at June 30, 2018 and December 31, 2017 are as follows: Fair Value Gross Unrealized Loss June 30, December 31, June 30, December 31, (In thousands) Less than one year U.S. Government bonds and notes $ 11,987 $ 42,581 $ — $ (1 ) Corporate notes, bonds and commercial paper 177,594 194,015 (45 ) (131 ) Total Corporate notes, bonds, and commercial paper and U.S. Government bonds and notes $ 189,581 $ 236,596 $ (45 ) $ (132 )</t>
  </si>
  <si>
    <t>Fair Value of Financial Instruments (Tables)</t>
  </si>
  <si>
    <t>Summary of the valuation of cash equivalents and marketable securities by pricing levels</t>
  </si>
  <si>
    <t>The following table presents the financial instruments that are carried at fair value and summarizes the valuation of its cash equivalents and marketable securities by the above pricing levels as of June 30, 2018 and December 31, 2017 : As of June 30, 2018 Total Quoted Market Prices in Active Markets (Level 1) Significant Other Observable Inputs (Level 2) Significant Unobservable Inputs (Level 3) (In thousands) Money market funds $ 11,078 $ 11,078 $ — $ — U.S. Government bonds and notes 68,898 — 68,898 — Corporate notes, bonds, commercial paper and other 177,594 — 177,594 — Total available-for-sale securities $ 257,570 $ 11,078 $ 246,492 $ — As of December 31, 2017 Total Quoted Market Prices in Active Markets (Level 1) Significant Other Observable Inputs (Level 2) Significant Unobservable Inputs (Level 3) (In thousands) Money market funds $ 10,915 $ 10,915 $ — $ — U.S. Government bonds and notes 55,220 — 55,220 — Corporate notes, bonds, commercial paper and other 195,073 1,058 194,015 — Total available-for-sale securities $ 261,208 $ 11,973 $ 249,235 $ —</t>
  </si>
  <si>
    <t>Financial instruments not carried at fair value but requiring fair value disclosure</t>
  </si>
  <si>
    <t>The following table presents the financial instruments that are not carried at fair value but require fair value disclosure as of June 30, 2018 and December 31, 2017 : As of June 30, 2018 As of December 31, 2017 (In thousands) Face Value Carrying Value Fair Value Face Value Carrying Value Fair Value 1.375% Convertible Senior Notes due 2023 (the "2023 Notes") $ 172,500 $ 138,647 $ 164,996 $ 172,500 $ 135,447 $ 173,450 1.125% Convertible Senior Notes due 2018 (the "2018 Notes") $ 81,207 $ 80,648 $ 90,749 $ 81,207 $ 78,451 $ 100,802</t>
  </si>
  <si>
    <t>Convertible Notes (Tables)</t>
  </si>
  <si>
    <t>Schedule of convertible notes</t>
  </si>
  <si>
    <t>The Company’s convertible notes are shown in the following table: (In thousands) As of June 30, 2018 As of December 31, 2017 2023 Notes $ 172,500 $ 172,500 2018 Notes 81,207 81,207 Total principal amount of convertible notes $ 253,707 $ 253,707 Unamortized discount - 2023 Notes (31,556 ) (34,506 ) Unamortized discount - 2018 Notes (517 ) (2,547 ) Unamortized debt issuance costs - 2023 Notes (2,297 ) (2,547 ) Unamortized debt issuance costs - 2018 Notes (42 ) (209 ) Total convertible notes $ 219,295 $ 213,898 Less current portion 80,648 78,451 Total long-term convertible notes $ 138,647 $ 135,447</t>
  </si>
  <si>
    <t>Schedule of interest expense on notes</t>
  </si>
  <si>
    <t>Interest expense related to the notes for the three and six months ended June 30, 2018 and 2017 was as follows: Three Months Ended Six Months Ended June 30, June 30, 2018 2017 2018 2017 (In thousands) 2023 Notes coupon interest at a rate of 1.375% $ 593 $ — $ 1,186 $ — 2023 Notes amortization of discount and debt issuance costs at an additional effective interest rate of 4.9% 1,610 — 3,199 — 2018 Notes coupon interest at a rate of 1.125% 228 388 281 776 2018 Notes amortization of discount and debt issuance costs at an additional effective interest rate of 5.5% 1,106 1,774 2,197 3,523 Total interest expense on convertible notes $ 3,537 $ 2,162 $ 6,863 $ 4,299</t>
  </si>
  <si>
    <t>Commitments and Contingencies (Tables)</t>
  </si>
  <si>
    <t>Company's material contractual obligations</t>
  </si>
  <si>
    <t>As of June 30, 2018 , the Company’s material contractual obligations were as follows (in thousands): Total Remainder of 2018 2019 2020 2021 2022 Thereafter Contractual obligations (1) Imputed financing obligation (2) $ 12,732 $ 3,261 $ 6,602 $ 2,869 $ — $ — $ — Leases and other contractual obligations 24,301 5,221 5,569 4,603 4,731 3,318 859 Software licenses (3) 8,773 5,241 3,532 — — — — Convertible notes 253,707 81,207 — — — — 172,500 Interest payments related to convertible notes 12,635 1,955 2,372 2,372 2,372 2,372 1,192 Total $ 312,148 $ 96,885 $ 18,075 $ 9,844 $ 7,103 $ 5,690 $ 174,551 _________________________________________ (1) The above table does not reflect possible payments in connection with uncertain tax benefits of approximately $23.8 million including $21.6 million recorded as a reduction of long-term deferred tax assets and $2.2 million in long-term income taxes payable as of June 30, 2018 . As noted below in Note 13, “Income Taxes,” although it is possible that some of the unrecognized tax benefits could be settled within the next 12 months, the Company cannot reasonably estimate the outcome at this time. (2) With respect to the imputed financing obligation, the main components of the difference between the amount reflected in the contractual obligations table and the amount reflected on the unaudited condensed consolidated balance sheets are the interest on the imputed financing obligation and the estimated common area expenses over the future periods. The amount includes the amended Ohio lease and the amended Sunnyvale lease. (3) The Company has commitments with various software vendors for agreements generally having terms longer than one year.</t>
  </si>
  <si>
    <t>Equity Incentive Plans and Stock-Based Compensation (Tables)</t>
  </si>
  <si>
    <t>Schedule of Share Based Compensation Stock Options Awards, Number of Shares Activity [Table Text Block]</t>
  </si>
  <si>
    <t>A summary of shares available for grant under the Company’s plans is as follows: Shares Available for Grant Shares available as of December 31, 2017 5,051,147 Increase in shares approved for issuance 5,500,000 Stock options granted (621,479 ) Stock options forfeited 765,382 Nonvested equity stock and stock units granted (1) (2) (4,129,419 ) Nonvested equity stock and stock units forfeited (1) 3,466,802 Total available for grant as of June 30, 2018 10,032,433 _________________________________________ (1) For purposes of determining the number of shares available for grant under the 2015 Plan against the maximum number of shares authorized, each share of restricted stock granted reduces the number of shares available for grant by 1.5 shares and each share of restricted stock forfeited increases shares available for grant by 1.5 shares. (2) Amount includes 525,965 shares that have been reserved for potential future issuance related to certain performance unit awards granted in the first quarter of 2018 and discussed under the section titled "Nonvested Equity Stock and Stock Units" below.</t>
  </si>
  <si>
    <t>Schedule of stock option activity</t>
  </si>
  <si>
    <t>The following table summarizes stock option activity under the 2006 Plan and 2015 Plan for the six months ended June 30, 2018 and information regarding stock options outstanding, exercisable, and vested and expected to vest as of June 30, 2018 . Options Outstanding Number of Shares Weighted Average Exercise Price Per Share Weighted Average Remaining Contractual Term (years) Aggregate Intrinsic Value (In thousands, except per share amounts) Outstanding as of December 31, 2017 4,310,361 $ 9.78 Options granted 621,479 $ 12.93 Options exercised (336,004 ) $ 7.48 Options forfeited (765,382 ) $ 13.60 Outstanding as of June 30, 2018 3,830,454 $ 9.73 3.73 $ 12,741 Vested or expected to vest at June 30, 2018 3,789,195 $ 9.70 3.67 $ 12,738 Options exercisable at June 30, 2018 3,109,152 $ 9.00 2.50 $ 12,659</t>
  </si>
  <si>
    <t>Weighted-average assumptions for Stock Option Plans</t>
  </si>
  <si>
    <t>The following table presents the weighted-average assumptions used to estimate the fair value of stock options granted that contain only service conditions in the periods presented. Stock Option Plan Three Months Ended Six Months Ended June 30, June 30, 2018 2017 2018 2017 Stock Option Plan Expected stock price volatility 24 % 32 % 24% - 29% 32 % Risk free interest rate 2.7 % 1.8 % 2.6% - 2.7% 1.8% - 1.9% Expected term (in years) 5.8 5.3 5.8 5.3 - 5.4 Weighted-average fair value of stock options granted to employees $ 3.94 $ 3.84 $ 4.21 $ 4.12</t>
  </si>
  <si>
    <t>Schedule of nonvested equity stock and stock units activity</t>
  </si>
  <si>
    <t>The following table reflects the activity related to nonvested equity stock and stock units for the six months ended June 30, 2018 : Nonvested Equity Stock and Stock Units Shares Weighted- Average Grant-Date Fair Value Nonvested at December 31, 2017 5,861,349 $ 12.68 Granted 2,402,303 $ 13.08 Vested (1,127,011 ) $ 11.99 Forfeited (1,698,558 ) $ 12.88 Nonvested at June 30, 2018 5,438,083 $ 12.95</t>
  </si>
  <si>
    <t>Schedule of Share-based Payment Award, Employee Stock Purchase Plan, Valuation Assumptions [Table Text Block]</t>
  </si>
  <si>
    <t xml:space="preserve"> Employee Stock Purchase Plan Six Months Ended June 30, 2018 2017 Employee Stock Purchase Plan Expected stock price volatility 27 % 27 % Risk free interest rate 2.05 % 0.98 % Expected term (in years) 0.5 0.5 Weighted-average fair value of purchase rights granted under the purchase plan $ 3.14 $ 2.87</t>
  </si>
  <si>
    <t>Restructuring Charges (Tables)</t>
  </si>
  <si>
    <t>Restructuring and Related Costs</t>
  </si>
  <si>
    <t>The following table summarizes the 2018 Plan restructuring activities during the six months ended June 30, 2018 : Employee Severance and Related Benefits Facilities and Other Total (In thousands) Balance at December 31, 2017 $ — $ — $ — Charges 2,357 888 3,245 Payments (1,530 ) (54 ) (1,584 ) Non-cash settlements — (670 ) * (670 ) Balance at March 31, 2018 827 164 991 Charges (123 ) 290 167 Payments (270 ) (82 ) (352 ) Non-cash settlements — — — Balance at June 30, 2018 $ 434 $ 372 $ 806 ______________________________________ *The non-cash charge of $0.7 million is primarily related to the write down of fixed assets and inventory related to the Other segment.</t>
  </si>
  <si>
    <t>Recent Accounting Pronouncements Adopted ASUs (Details) - USD ($) $ in Thousands</t>
  </si>
  <si>
    <t>New Accounting Pronouncements or Change in Accounting Principle [Line Items]</t>
  </si>
  <si>
    <t>Unbilled Contracts Receivable</t>
  </si>
  <si>
    <t>Increase (Decrease) in Unbilled Receivables</t>
  </si>
  <si>
    <t>Sales Revenue, Goods, Net</t>
  </si>
  <si>
    <t>Revenue, Net</t>
  </si>
  <si>
    <t>Other Nonoperating Income</t>
  </si>
  <si>
    <t>Income Tax Expense (Benefit)</t>
  </si>
  <si>
    <t>Net Income (Loss) Attributable to Parent</t>
  </si>
  <si>
    <t>Contract with Customer, Liability</t>
  </si>
  <si>
    <t>Deferred Tax Assets, Gross</t>
  </si>
  <si>
    <t>Deferred Tax Assets, Valuation Allowance</t>
  </si>
  <si>
    <t>Deferred Tax Liabilities, Net</t>
  </si>
  <si>
    <t>Retained Earnings [Member]</t>
  </si>
  <si>
    <t>Cumulative Effect of New Accounting Principle in Period of Adoption</t>
  </si>
  <si>
    <t>Calculated under Revenue Guidance in Effect before Topic 606 [Member]</t>
  </si>
  <si>
    <t>Difference between Revenue Guidance in Effect before and after Topic 606 [Member]</t>
  </si>
  <si>
    <t>Increase (Decrease) in Deferred Income Taxes</t>
  </si>
  <si>
    <t>Change in contract revenue from adoption of ASC 606</t>
  </si>
  <si>
    <t>Increase (Decrease) in Deferred Revenue and Customer Advances and Deposits</t>
  </si>
  <si>
    <t>Revenue from Contracts with Customers (Details) - USD ($) $ in Thousands</t>
  </si>
  <si>
    <t>Contract with Customer, Liability, Revenue Recognized</t>
  </si>
  <si>
    <t>Revenue, Remaining Performance Obligation</t>
  </si>
  <si>
    <t>Revenue, Remaining Performance Obligation, Expected Timing of Satisfaction, Period</t>
  </si>
  <si>
    <t>2 years</t>
  </si>
  <si>
    <t>Minimum [Member]</t>
  </si>
  <si>
    <t>License Agreement, Term of Agreement</t>
  </si>
  <si>
    <t>1 year</t>
  </si>
  <si>
    <t>Long-Duration Contracts, Assumptions by Product and Guarantee, Discount Rate</t>
  </si>
  <si>
    <t>3.00%</t>
  </si>
  <si>
    <t>Maximum [Member]</t>
  </si>
  <si>
    <t>7 years</t>
  </si>
  <si>
    <t>6.00%</t>
  </si>
  <si>
    <t>3 years</t>
  </si>
  <si>
    <t>Earnings (Loss) Per Share (Details) - USD ($) $ / shares in Units, shares in Thousands, $ in Thousands</t>
  </si>
  <si>
    <t>Numerator:</t>
  </si>
  <si>
    <t>Denominator:</t>
  </si>
  <si>
    <t>Weighted-average common shares outstanding, Basic (in shares)</t>
  </si>
  <si>
    <t>Effect of potential dilutive common shares</t>
  </si>
  <si>
    <t>Weighted-average common shares outstanding, Diluted (in shares)</t>
  </si>
  <si>
    <t>Earnings (Loss) Per Share (Details 2) - shares shares in Millions</t>
  </si>
  <si>
    <t>Anti-dilutive shares excluded from calculation of earnings per share</t>
  </si>
  <si>
    <t>Options</t>
  </si>
  <si>
    <t>Intangible Asset and Goodwill (Details) $ in Thousands</t>
  </si>
  <si>
    <t>Jun. 30, 2018USD ($)</t>
  </si>
  <si>
    <t>Goodwill [Roll Forward]</t>
  </si>
  <si>
    <t>Beginning Balance</t>
  </si>
  <si>
    <t>Goodwill, Translation Adjustments</t>
  </si>
  <si>
    <t>Ending Balance</t>
  </si>
  <si>
    <t>MID Segment</t>
  </si>
  <si>
    <t>RSD Segment</t>
  </si>
  <si>
    <t>Other</t>
  </si>
  <si>
    <t>Intangible Asset and Goodwill (Details 2) - USD ($) $ in Thousands</t>
  </si>
  <si>
    <t>Gross Carrying Amount</t>
  </si>
  <si>
    <t>Accumulated Impairment Losses</t>
  </si>
  <si>
    <t>Net Carrying Amount</t>
  </si>
  <si>
    <t>Intangible Asset and Goodwill (Details 3) - USD ($) $ in Thousands</t>
  </si>
  <si>
    <t>12 Months Ended</t>
  </si>
  <si>
    <t>Accumulated Amortization</t>
  </si>
  <si>
    <t>Finite-Lived Intangible Assets</t>
  </si>
  <si>
    <t>Indefinite-Lived Intangible Assets (Excluding Goodwill)</t>
  </si>
  <si>
    <t>Intangible Assets, Gross (Excluding Goodwill)</t>
  </si>
  <si>
    <t>Amortization expense for intangible assets</t>
  </si>
  <si>
    <t>Existing technology</t>
  </si>
  <si>
    <t>Existing technology | Minimum [Member]</t>
  </si>
  <si>
    <t>Useful Life (in years)</t>
  </si>
  <si>
    <t>Existing technology | Maximum [Member]</t>
  </si>
  <si>
    <t>10 years</t>
  </si>
  <si>
    <t>Customer Contracts [Member]</t>
  </si>
  <si>
    <t>Customer Contracts [Member] | Minimum [Member]</t>
  </si>
  <si>
    <t>Customer Contracts [Member] | Maximum [Member]</t>
  </si>
  <si>
    <t>Non-compete agreements</t>
  </si>
  <si>
    <t>Favorable contracts</t>
  </si>
  <si>
    <t>Cash received related to favorable contracts</t>
  </si>
  <si>
    <t>In Process Research and Development [Member]</t>
  </si>
  <si>
    <t>Intangible Asset and Goodwill (Details 4) - USD ($) $ in Thousands</t>
  </si>
  <si>
    <t>2018 (remaining 6 months)</t>
  </si>
  <si>
    <t>Thereafter</t>
  </si>
  <si>
    <t>Intangible Assets, Net (Excluding Goodwill)</t>
  </si>
  <si>
    <t>Segments and Major Customers (Details) - USD ($) $ in Thousands</t>
  </si>
  <si>
    <t>Financial information of business segments</t>
  </si>
  <si>
    <t>Revenues</t>
  </si>
  <si>
    <t>Segment operating expenses</t>
  </si>
  <si>
    <t>Segment reconciling items</t>
  </si>
  <si>
    <t>Income (Loss) before income taxes</t>
  </si>
  <si>
    <t>Segment Operating Income (Loss)</t>
  </si>
  <si>
    <t>Operating Segments [Member]</t>
  </si>
  <si>
    <t>Segments and Major Customers (Details 1) - Customer Concentration Risk - Accounts Receivable [Member]</t>
  </si>
  <si>
    <t>Customer 1 [Member]</t>
  </si>
  <si>
    <t>Customer concentration risk</t>
  </si>
  <si>
    <t>25.00%</t>
  </si>
  <si>
    <t>Customer 2 [Member]</t>
  </si>
  <si>
    <t>11.00%</t>
  </si>
  <si>
    <t>Customer 3 [Member]</t>
  </si>
  <si>
    <t>12.00%</t>
  </si>
  <si>
    <t>Customer 4 [Member]</t>
  </si>
  <si>
    <t>13.00%</t>
  </si>
  <si>
    <t>Customer 5 [Member]</t>
  </si>
  <si>
    <t>Segments and Major Customers (Details 2) - Customer Concentration Risk - Sales, net</t>
  </si>
  <si>
    <t>Customer A</t>
  </si>
  <si>
    <t>Revenue from major customer as a percentage of total revenue</t>
  </si>
  <si>
    <t>17.00%</t>
  </si>
  <si>
    <t>Customer B</t>
  </si>
  <si>
    <t>Customer C</t>
  </si>
  <si>
    <t>14.00%</t>
  </si>
  <si>
    <t>Customer D</t>
  </si>
  <si>
    <t>15.00%</t>
  </si>
  <si>
    <t>Customer E</t>
  </si>
  <si>
    <t>28.00%</t>
  </si>
  <si>
    <t>16.00%</t>
  </si>
  <si>
    <t>Customer F</t>
  </si>
  <si>
    <t>Customer G</t>
  </si>
  <si>
    <t>Segments and Major Customers (Details 3) - USD ($) $ in Thousands</t>
  </si>
  <si>
    <t>Major Customer Disclosure</t>
  </si>
  <si>
    <t>TAIWAN, PROVINCE OF CHINA</t>
  </si>
  <si>
    <t>South Korea</t>
  </si>
  <si>
    <t>USA</t>
  </si>
  <si>
    <t>Japan</t>
  </si>
  <si>
    <t>Europe</t>
  </si>
  <si>
    <t>Canada</t>
  </si>
  <si>
    <t>SINGAPORE</t>
  </si>
  <si>
    <t>Asia-Other</t>
  </si>
  <si>
    <t>Marketable Securities (Details) - USD ($) $ in Thousands</t>
  </si>
  <si>
    <t>Cash equivalents and marketable securities</t>
  </si>
  <si>
    <t>Maximum maturity period of available-for-sale securities (in years)</t>
  </si>
  <si>
    <t>Maximum remaining maturity period of available-for-sale securities (in years)</t>
  </si>
  <si>
    <t>Fair Value</t>
  </si>
  <si>
    <t>Amortized Cost</t>
  </si>
  <si>
    <t>Gross Unrealized Gains</t>
  </si>
  <si>
    <t>Gross Unrealized Losses</t>
  </si>
  <si>
    <t>Cash, fair value</t>
  </si>
  <si>
    <t>Cash, amortized cost</t>
  </si>
  <si>
    <t>Cash, cash equivalents and marketable securities</t>
  </si>
  <si>
    <t>Money market funds</t>
  </si>
  <si>
    <t>Weighted Rate of Return (as a percent)</t>
  </si>
  <si>
    <t>1.75%</t>
  </si>
  <si>
    <t>1.16%</t>
  </si>
  <si>
    <t>US Treasury and Government Short-term Debt Securities [Member]</t>
  </si>
  <si>
    <t>1.74%</t>
  </si>
  <si>
    <t>1.12%</t>
  </si>
  <si>
    <t>Corporate notes, bonds and commercial paper</t>
  </si>
  <si>
    <t>1.90%</t>
  </si>
  <si>
    <t>1.39%</t>
  </si>
  <si>
    <t>Marketable Securities Marketable Securities (Details 1) - USD ($) $ in Thousands</t>
  </si>
  <si>
    <t>Schedule of Available-for-sale Securities [Line Items]</t>
  </si>
  <si>
    <t>Available-for-sale Securities</t>
  </si>
  <si>
    <t>Cash, Cash Equivalents and Short Term Investments, Fair Value Disclosure</t>
  </si>
  <si>
    <t>Cash Equivalents [Member]</t>
  </si>
  <si>
    <t>Short-term Investments [Member]</t>
  </si>
  <si>
    <t>Marketable Securities (Details 2) - USD ($) $ in Thousands</t>
  </si>
  <si>
    <t>Cash equivalents and marketable securities, Continuous unrealized loss position</t>
  </si>
  <si>
    <t>Less than one year, Fair Value</t>
  </si>
  <si>
    <t>Unrealized gain (loss), Gross</t>
  </si>
  <si>
    <t>Available-for-sale Securities, Continuous Unrealized Loss Position, Less than 12 Months, Accumulated Loss</t>
  </si>
  <si>
    <t>Corporate Debt Securities [Member]</t>
  </si>
  <si>
    <t>Fair Value of Financial Instruments (Details) - USD ($) $ in Thousands</t>
  </si>
  <si>
    <t>Financial assets subject to fair value measurements and the necessary disclosures</t>
  </si>
  <si>
    <t>Total available-for-sale securities</t>
  </si>
  <si>
    <t>Recurring basis</t>
  </si>
  <si>
    <t>Recurring basis | Money market funds</t>
  </si>
  <si>
    <t>Recurring basis | US Treasury and Government Short-term Debt Securities [Member]</t>
  </si>
  <si>
    <t>Recurring basis | Corporate notes, bonds and commercial paper</t>
  </si>
  <si>
    <t>Recurring basis | Quoted Market Prices in Active Markets (Level 1)</t>
  </si>
  <si>
    <t>Recurring basis | Quoted Market Prices in Active Markets (Level 1) | Money market funds</t>
  </si>
  <si>
    <t>Recurring basis | Quoted Market Prices in Active Markets (Level 1) | US Treasury and Government Short-term Debt Securities [Member]</t>
  </si>
  <si>
    <t>Recurring basis | Quoted Market Prices in Active Markets (Level 1) | Corporate notes, bonds and commercial paper</t>
  </si>
  <si>
    <t>Recurring basis | Significant Other Observable Inputs (Level 2)</t>
  </si>
  <si>
    <t>Recurring basis | Significant Other Observable Inputs (Level 2) | Money market funds</t>
  </si>
  <si>
    <t>Recurring basis | Significant Other Observable Inputs (Level 2) | US Treasury and Government Short-term Debt Securities [Member]</t>
  </si>
  <si>
    <t>Recurring basis | Significant Other Observable Inputs (Level 2) | Corporate notes, bonds and commercial paper</t>
  </si>
  <si>
    <t>Recurring basis | Significant Unobservable Inputs (Level 3)</t>
  </si>
  <si>
    <t>Recurring basis | Significant Unobservable Inputs (Level 3) | Money market funds</t>
  </si>
  <si>
    <t>Recurring basis | Significant Unobservable Inputs (Level 3) | US Treasury and Government Short-term Debt Securities [Member]</t>
  </si>
  <si>
    <t>Recurring basis | Significant Unobservable Inputs (Level 3) | Corporate notes, bonds and commercial paper</t>
  </si>
  <si>
    <t>Fair Value of Financial Instruments (Details 2) - USD ($) $ in Thousands</t>
  </si>
  <si>
    <t>Debt Instrument [Line Items]</t>
  </si>
  <si>
    <t>Debt Instrument, Face Amount</t>
  </si>
  <si>
    <t>Convertible Notes Payable</t>
  </si>
  <si>
    <t>Senior, One Point Three Seven Five Percent Convertible Notes Due Two Thousand Twenty Three [Member] [Member]</t>
  </si>
  <si>
    <t>Convertible Debt, Fair Value Disclosures</t>
  </si>
  <si>
    <t>1.125% Convertible Senior Notes due 2018</t>
  </si>
  <si>
    <t>Convertible Notes (Details) - USD ($) $ in Thousands</t>
  </si>
  <si>
    <t>Principal amount of convertible notes</t>
  </si>
  <si>
    <t>Total convertible notes</t>
  </si>
  <si>
    <t>Unamortized discount</t>
  </si>
  <si>
    <t>Unamortized Debt Issuance Expense</t>
  </si>
  <si>
    <t>Convertible Notes Payable [Member] | Senior, One Point Three Seven Five Percent Convertible Notes Due Two Thousand Twenty Three [Member] [Member]</t>
  </si>
  <si>
    <t>Convertible notes stated interest rate (as a percent)</t>
  </si>
  <si>
    <t>1.375%</t>
  </si>
  <si>
    <t>Convertible Senior Notes</t>
  </si>
  <si>
    <t>Convertible Notes (Details 3) - USD ($) $ in Thousands</t>
  </si>
  <si>
    <t>Interest expense related to notes</t>
  </si>
  <si>
    <t>Amortization of discount and debt issuance costs</t>
  </si>
  <si>
    <t>Interest</t>
  </si>
  <si>
    <t>Debt Instrument, Interest Rate, Effective Percentage</t>
  </si>
  <si>
    <t>4.90%</t>
  </si>
  <si>
    <t>Convertible Notes Payable [Member] | 1.125% Convertible Senior Notes due 2018</t>
  </si>
  <si>
    <t>5.50%</t>
  </si>
  <si>
    <t>Convertible Senior Notes | Senior, One Point Three Seven Five Percent Convertible Notes Due Two Thousand Twenty Three [Member] [Member]</t>
  </si>
  <si>
    <t>1.125%</t>
  </si>
  <si>
    <t>Commitments and Contingencies (Details) - USD ($) $ in Thousands</t>
  </si>
  <si>
    <t>Contractual obligations</t>
  </si>
  <si>
    <t>Remainder of 2018</t>
  </si>
  <si>
    <t>Contractual Obligation, Payments Due after Fourth Full Fiscal Year</t>
  </si>
  <si>
    <t>Contractual Obligation</t>
  </si>
  <si>
    <t>Unrecognized tax benefits</t>
  </si>
  <si>
    <t>Unrecognized tax benefits, reduction of long-term deferred tax assets</t>
  </si>
  <si>
    <t>Unrecognized tax benefits included in long-term income taxes payable</t>
  </si>
  <si>
    <t>Terms of noncancellable license agreement, minimum (in years)</t>
  </si>
  <si>
    <t>Rent expense</t>
  </si>
  <si>
    <t>Deferred Rent Credit, Current</t>
  </si>
  <si>
    <t>Imputed financing obligation</t>
  </si>
  <si>
    <t>[1],[2]</t>
  </si>
  <si>
    <t>Leases and other contractual obligations</t>
  </si>
  <si>
    <t>Software licenses</t>
  </si>
  <si>
    <t>[1],[3]</t>
  </si>
  <si>
    <t>Convertible notes</t>
  </si>
  <si>
    <t>Interest payments related to convertible notes</t>
  </si>
  <si>
    <t>The above table does not reflect possible payments in connection with uncertain tax benefits of approximately $23.8 million including $21.6 million recorded as a reduction of long-term deferred tax assets and $2.2 million in long-term income taxes payable as of June 30, 2018. As noted below in Note 13, “Income Taxes,” although it is possible that some of the unrecognized tax benefits could be settled within the next 12 months, the Company cannot reasonably estimate the outcome at this time.</t>
  </si>
  <si>
    <t>[2]</t>
  </si>
  <si>
    <t>With respect to the imputed financing obligation, the main components of the difference between the amount reflected in the contractual obligations table and the amount reflected on the unaudited condensed consolidated balance sheets are the interest on the imputed financing obligation and the estimated common area expenses over the future periods. The amount includes the amended Ohio lease and the amended Sunnyvale lease.</t>
  </si>
  <si>
    <t>[3]</t>
  </si>
  <si>
    <t>The Company has commitments with various software vendors for agreements generally having terms longer than one year.</t>
  </si>
  <si>
    <t>Equity Incentive Plans and Stock-Based Compensation (Details Textual) - USD ($) $ / shares in Units, $ in Millions</t>
  </si>
  <si>
    <t>Apr. 23, 2015</t>
  </si>
  <si>
    <t>Stock-Based Compensation</t>
  </si>
  <si>
    <t>expense reversal of forfeited stock awards</t>
  </si>
  <si>
    <t>Entity Closing Stock Price</t>
  </si>
  <si>
    <t>Employee Service Share-based Compensation, Tax Benefit from Compensation Expense</t>
  </si>
  <si>
    <t>Share-based Compensation Arrangement by Share-based Payment Award, Fair Value Assumptions, Expected Dividend Rate</t>
  </si>
  <si>
    <t>0.00%</t>
  </si>
  <si>
    <t>Share-based Compensation Arrangement by Share-based Payment Award, Award Vesting Rights, Percentage</t>
  </si>
  <si>
    <t>200.00%</t>
  </si>
  <si>
    <t>Stock Compensation Plan [Member]</t>
  </si>
  <si>
    <t>Shares available for issuance</t>
  </si>
  <si>
    <t>Share-based Compensation Arrangement by Share-based Payment Award, Number of Shares Authorized</t>
  </si>
  <si>
    <t>Share-based Compensation Arrangement by Share-based Payment Award, Options, Grants in Period, Net of Forfeitures</t>
  </si>
  <si>
    <t>Employee Stock Option [Member]</t>
  </si>
  <si>
    <t>Share-based Compensation Arrangement by Share-based Payment Award, Options, Outstanding, Number</t>
  </si>
  <si>
    <t>Share Based Compensation Arrangement by Share Based Payment Award Options, In The Money Outstanding, Number</t>
  </si>
  <si>
    <t>Share Based Compensation Arrangement By Share Based Payment Award, Options in the Money Exercisable, Number</t>
  </si>
  <si>
    <t>Share Based Compensation Arrangement by Share Based Payment Award Options, Grants in Period, Total Fair Value</t>
  </si>
  <si>
    <t>Employee Service Share-based Compensation, Nonvested Awards, Compensation Cost Not yet Recognized</t>
  </si>
  <si>
    <t>Employee Service Share-based Compensation, Nonvested Awards, Compensation Cost Not yet Recognized, Period for Recognition</t>
  </si>
  <si>
    <t>3 years 4 days</t>
  </si>
  <si>
    <t>Total fair value of options vested</t>
  </si>
  <si>
    <t>Share-based Compensation Arrangement by Share-based Payment Award, Options, Exercises in Period, Intrinsic Value</t>
  </si>
  <si>
    <t>Proceeds from Stock Options Exercised</t>
  </si>
  <si>
    <t>Employee Stock [Member]</t>
  </si>
  <si>
    <t>Share Based Compensation Arrangement by Share Based Payment Award Discount from Market Price Specific Date</t>
  </si>
  <si>
    <t>4 months</t>
  </si>
  <si>
    <t>Restricted Stock and Stock Units [Member]</t>
  </si>
  <si>
    <t>Granted (in shares)</t>
  </si>
  <si>
    <t>2 years 7 months 28 days</t>
  </si>
  <si>
    <t>Share Based Compensation Arrangement by Share Based Payment Award Equity Instruments Other than Options Nonvested Requisite Service Period</t>
  </si>
  <si>
    <t>4 years</t>
  </si>
  <si>
    <t>Share Based Compensation Arrangement by Share Based Payment Award Equity Instruments Other than Options Nonvested Grants in Period Total Fair Value</t>
  </si>
  <si>
    <t>Performance Shares [Member] | Restricted Stock and Stock Units [Member]</t>
  </si>
  <si>
    <t>Director [Member] | Restricted Stock and Stock Units [Member]</t>
  </si>
  <si>
    <t>Equity Incentive Plans and Stock-Based Compensation (Details) - USD ($) $ in Millions</t>
  </si>
  <si>
    <t>Shares available for grant</t>
  </si>
  <si>
    <t>Share Based Compensation Arrangement by Share Based Payment Award Additional Number of Shares Authorized</t>
  </si>
  <si>
    <t>Shares available, at the end of the period</t>
  </si>
  <si>
    <t>Stock-Based Incentive Compensation Plans</t>
  </si>
  <si>
    <t>Number of shares reserved under the Plans</t>
  </si>
  <si>
    <t>Shares available, at the beginning of the year</t>
  </si>
  <si>
    <t>Stock options granted (in shares)</t>
  </si>
  <si>
    <t>Stock options forfeited (in shares)</t>
  </si>
  <si>
    <t>Nonvested equity stock and stock units granted (in shares)</t>
  </si>
  <si>
    <t>Nonvested equity stock and stock units forfeited (in shares)</t>
  </si>
  <si>
    <t>Conversion factor used to calculate the decrease in the number of shares available for grant resulting from the grant of restricted stock awards</t>
  </si>
  <si>
    <t>Conversion factor used to calculate the increase in the number of shares available for grant resulting from the forfeiture of restricted stock awards</t>
  </si>
  <si>
    <t>Potential Additional Performance Stock Units [Domain]</t>
  </si>
  <si>
    <t>(2)Amount includes 525,965 shares that have been reserved for potential future issuance related to certain performance unit awards granted in the first quarter of 2018 and discussed under the section titled "Nonvested Equity Stock and Stock Units" below.</t>
  </si>
  <si>
    <t>For purposes of determining the number of shares available for grant under the 2015 Plan against the maximum number of shares authorized, each share of restricted stock granted reduces the number of shares available for grant by 1.5 shares and each share of restricted stock forfeited increases shares available for grant by 1.5 shares.</t>
  </si>
  <si>
    <t>Equity Incentive Plans and Stock-Based Compensation (Details 2) - Employee Stock Option [Member] - USD ($) $ / shares in Units, $ in Thousands</t>
  </si>
  <si>
    <t>Number of Shares</t>
  </si>
  <si>
    <t>Outstanding, at the beginning of the period (in shares)</t>
  </si>
  <si>
    <t>Options granted (in shares)</t>
  </si>
  <si>
    <t>Options exercised (in shares)</t>
  </si>
  <si>
    <t>Options forfeited (in shares)</t>
  </si>
  <si>
    <t>Outstanding, at the end of the period (in shares)</t>
  </si>
  <si>
    <t>Vested or expected to vest at the end of the period (in shares)</t>
  </si>
  <si>
    <t>Options exercisable at the end of the period (in shares)</t>
  </si>
  <si>
    <t>Weighted Average Exercise Price</t>
  </si>
  <si>
    <t>Outstanding at the beginning of the year (in dollars per shares)</t>
  </si>
  <si>
    <t>Options granted (in dollars per share)</t>
  </si>
  <si>
    <t>Options exercised (in dollars per share)</t>
  </si>
  <si>
    <t>Options forfeited (in dollars per share)</t>
  </si>
  <si>
    <t>Outstanding at the end of the period (in dollars per shares)</t>
  </si>
  <si>
    <t>Vested or expected to vest at the end of the period (in dollars per share)</t>
  </si>
  <si>
    <t>Options exercisable at the end of the period (in dollars per share)</t>
  </si>
  <si>
    <t>Weighted Average Remaining Contractual Term</t>
  </si>
  <si>
    <t>Outstanding</t>
  </si>
  <si>
    <t>3 years 8 months 23 days</t>
  </si>
  <si>
    <t>Vested or expected to vest</t>
  </si>
  <si>
    <t>3 years 8 months 1 day</t>
  </si>
  <si>
    <t>Options exercisable</t>
  </si>
  <si>
    <t>2 years 6 months</t>
  </si>
  <si>
    <t>Aggregate Intrinsic Value</t>
  </si>
  <si>
    <t>Equity Incentive Plans and Stock-Based Compensation (Details 3) - USD ($) $ / shares in Units, $ in Millions</t>
  </si>
  <si>
    <t>Valuation assumptions</t>
  </si>
  <si>
    <t>Expected stock price volatility (as a percent)</t>
  </si>
  <si>
    <t>24.00%</t>
  </si>
  <si>
    <t>32.00%</t>
  </si>
  <si>
    <t>Share-based Compensation Arrangement by Share-based Payment Award, Fair Value Assumptions, Risk Free Interest Rate</t>
  </si>
  <si>
    <t>2.74%</t>
  </si>
  <si>
    <t>1.76%</t>
  </si>
  <si>
    <t>Expected term</t>
  </si>
  <si>
    <t>5 years 10 months 2 days</t>
  </si>
  <si>
    <t>5 years 4 months 6 days</t>
  </si>
  <si>
    <t>5 years 9 months 11 days</t>
  </si>
  <si>
    <t>Weighted-average fair value of stock options granted (in dollars per share)</t>
  </si>
  <si>
    <t>Weighted-Average Grant-Date Fair Value</t>
  </si>
  <si>
    <t>Share-based Compensation Arrangement by Share-based Payment Award, Fair Value Assumptions, Risk Free Interest Rate, Minimum</t>
  </si>
  <si>
    <t>2.60%</t>
  </si>
  <si>
    <t>Share-based Compensation Arrangement by Share-based Payment Award, Fair Value Assumptions, Risk Free Interest Rate, Maximum</t>
  </si>
  <si>
    <t>1.93%</t>
  </si>
  <si>
    <t>Employee Stock Purchase Plan</t>
  </si>
  <si>
    <t>Stock Issued During Period, Shares, Employee Stock Purchase Plans</t>
  </si>
  <si>
    <t>27.00%</t>
  </si>
  <si>
    <t>2.05%</t>
  </si>
  <si>
    <t>0.98%</t>
  </si>
  <si>
    <t>6 months</t>
  </si>
  <si>
    <t>Employee Stock Purchase Plans, Weighted Average Price Per Share</t>
  </si>
  <si>
    <t>Nonvested equity stock and stock units</t>
  </si>
  <si>
    <t>Nonvested at the beginning of the period (in shares)</t>
  </si>
  <si>
    <t>Vested (in shares)</t>
  </si>
  <si>
    <t>Forfeited (in shares)</t>
  </si>
  <si>
    <t>Nonvested at the end of the period (in shares)</t>
  </si>
  <si>
    <t>Nonvested at the beginning of the period (in dollars per share)</t>
  </si>
  <si>
    <t>Granted (in dollars per share)</t>
  </si>
  <si>
    <t>Vested (in dollars per share)</t>
  </si>
  <si>
    <t>Forfeited (in dollars per share)</t>
  </si>
  <si>
    <t>Nonvested at the end of the period (in dollars per share)</t>
  </si>
  <si>
    <t>Minimum [Member] | Employee Stock Option [Member]</t>
  </si>
  <si>
    <t>23.73%</t>
  </si>
  <si>
    <t>Maximum [Member] | Employee Stock Option [Member]</t>
  </si>
  <si>
    <t>29.00%</t>
  </si>
  <si>
    <t>5 years 4 months 21 days</t>
  </si>
  <si>
    <t>Stockholders' Equity (Details) - USD ($) $ in Millions</t>
  </si>
  <si>
    <t>Mar. 31, 2018</t>
  </si>
  <si>
    <t>Jan. 21, 2015</t>
  </si>
  <si>
    <t>Share repurchase program</t>
  </si>
  <si>
    <t>Stock Repurchase Program, Number of Shares Authorized to be Repurchased</t>
  </si>
  <si>
    <t>UpfrontPaymentUnderAcceleratedStockRepurchaseProgram</t>
  </si>
  <si>
    <t>Stock Repurchased and Retired During Period, Shares</t>
  </si>
  <si>
    <t>Stock Repurchased and Retired During Period, Value</t>
  </si>
  <si>
    <t>UnsettledForwardContractIndexedtoIssuersStockClassifiedwithinStock</t>
  </si>
  <si>
    <t>Stock Repurchase Program, Remaining Number of Shares Authorized to be Repurchased</t>
  </si>
  <si>
    <t>Income Taxes (Details) - USD ($) $ in Thousands</t>
  </si>
  <si>
    <t>Valuation Allowance [Line Items]</t>
  </si>
  <si>
    <t>Deferred Tax Assets, Net</t>
  </si>
  <si>
    <t>Portion of unrecognized tax benefits, which if recognized, would be recorded as an income tax benefit</t>
  </si>
  <si>
    <t>Foreign Tax Authority [Member]</t>
  </si>
  <si>
    <t>Income Taxes Paid</t>
  </si>
  <si>
    <t>Restructuring Charges (Details) $ in Thousands</t>
  </si>
  <si>
    <t>Mar. 31, 2018USD ($)</t>
  </si>
  <si>
    <t>Jun. 30, 2017USD ($)</t>
  </si>
  <si>
    <t>Jan. 30, 2018USD ($)</t>
  </si>
  <si>
    <t>Restructuring Cost and Reserve [Line Items]</t>
  </si>
  <si>
    <t>Assets Held-for-sale, Not Part of Disposal Group, Current</t>
  </si>
  <si>
    <t>Restructuring charges</t>
  </si>
  <si>
    <t>Restructuring and Related Cost, Positions Eliminated [Abstract]</t>
  </si>
  <si>
    <t>Restructuring and Related Cost, Number of Positions Eliminated</t>
  </si>
  <si>
    <t>Restructuring Reserve [Roll Forward]</t>
  </si>
  <si>
    <t>2018 Plan [Member]</t>
  </si>
  <si>
    <t>Beginning balance</t>
  </si>
  <si>
    <t>Payments for Restructuring</t>
  </si>
  <si>
    <t>Restructuring Reserve, Settled without Cash</t>
  </si>
  <si>
    <t>Ending balance</t>
  </si>
  <si>
    <t>2018 Plan [Member] | Employee Severance [Member]</t>
  </si>
  <si>
    <t>2018 Plan [Member] | Restructuring Charges [Member]</t>
  </si>
  <si>
    <t>Restructuring Costs and Asset Impairment Charges</t>
  </si>
  <si>
    <t>2018 Plan [Member] | Other</t>
  </si>
  <si>
    <t>2018 Plan [Member] | Corporate</t>
  </si>
  <si>
    <t>Company estimate of the aggregate restructuring cos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917273</v>
      </c>
    </row>
    <row r="6" spans="1:2">
      <c r="A6" s="4" t="s">
        <v>6</v>
      </c>
      <c r="B6" s="4" t="s">
        <v>7</v>
      </c>
    </row>
    <row r="7" spans="1:2">
      <c r="A7" s="4" t="s">
        <v>8</v>
      </c>
      <c r="B7" s="4" t="s">
        <v>9</v>
      </c>
    </row>
    <row r="8" spans="1:2">
      <c r="A8" s="4" t="s">
        <v>10</v>
      </c>
      <c r="B8" s="4" t="s">
        <v>11</v>
      </c>
    </row>
    <row r="9" spans="1:2">
      <c r="A9" s="4" t="s">
        <v>12</v>
      </c>
      <c r="B9" s="4" t="s">
        <v>13</v>
      </c>
    </row>
    <row r="10" spans="1:2">
      <c r="A10" s="4" t="s">
        <v>14</v>
      </c>
      <c r="B10" s="5" t="n">
        <v>2018</v>
      </c>
    </row>
    <row r="11" spans="1:2">
      <c r="A11" s="4" t="s">
        <v>15</v>
      </c>
      <c r="B11" s="6" t="s">
        <v>16</v>
      </c>
    </row>
    <row r="12" spans="1:2">
      <c r="A12" s="4" t="s">
        <v>17</v>
      </c>
      <c r="B12" s="4" t="s">
        <v>18</v>
      </c>
    </row>
    <row r="13" spans="1:2">
      <c r="A13" s="4" t="s">
        <v>19</v>
      </c>
      <c r="B13" s="4" t="s">
        <v>20</v>
      </c>
    </row>
    <row r="14" spans="1:2">
      <c r="A14" s="4" t="s">
        <v>21</v>
      </c>
      <c r="B14" s="5" t="n">
        <v>1073450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6</v>
      </c>
      <c r="B1" s="2" t="s">
        <v>1</v>
      </c>
    </row>
    <row r="2" spans="1:2">
      <c r="B2" s="2" t="s">
        <v>23</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3</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3</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3</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3</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3</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3</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3</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3</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3</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3</v>
      </c>
      <c r="C1" s="2" t="s">
        <v>24</v>
      </c>
      <c r="D1" s="2" t="s">
        <v>25</v>
      </c>
    </row>
    <row r="2" spans="1:4">
      <c r="A2" s="3" t="s">
        <v>26</v>
      </c>
    </row>
    <row r="3" spans="1:4">
      <c r="A3" s="4" t="s">
        <v>27</v>
      </c>
      <c r="B3" s="7" t="n">
        <v>248284</v>
      </c>
      <c r="D3" s="7" t="n">
        <v>225844</v>
      </c>
    </row>
    <row r="4" spans="1:4">
      <c r="A4" s="4" t="s">
        <v>28</v>
      </c>
      <c r="B4" s="5" t="n">
        <v>50056</v>
      </c>
      <c r="D4" s="5" t="n">
        <v>103532</v>
      </c>
    </row>
    <row r="5" spans="1:4">
      <c r="A5" s="4" t="s">
        <v>29</v>
      </c>
      <c r="B5" s="5" t="n">
        <v>39263</v>
      </c>
      <c r="D5" s="5" t="n">
        <v>25326</v>
      </c>
    </row>
    <row r="6" spans="1:4">
      <c r="A6" s="4" t="s">
        <v>30</v>
      </c>
      <c r="B6" s="5" t="n">
        <v>179606</v>
      </c>
      <c r="D6" s="5" t="n">
        <v>566</v>
      </c>
    </row>
    <row r="7" spans="1:4">
      <c r="A7" s="4" t="s">
        <v>31</v>
      </c>
      <c r="B7" s="5" t="n">
        <v>6041</v>
      </c>
      <c r="D7" s="5" t="n">
        <v>5159</v>
      </c>
    </row>
    <row r="8" spans="1:4">
      <c r="A8" s="4" t="s">
        <v>32</v>
      </c>
      <c r="B8" s="5" t="n">
        <v>14456</v>
      </c>
      <c r="D8" s="5" t="n">
        <v>11317</v>
      </c>
    </row>
    <row r="9" spans="1:4">
      <c r="A9" s="4" t="s">
        <v>33</v>
      </c>
      <c r="B9" s="5" t="n">
        <v>537706</v>
      </c>
      <c r="D9" s="5" t="n">
        <v>371744</v>
      </c>
    </row>
    <row r="10" spans="1:4">
      <c r="A10" s="4" t="s">
        <v>34</v>
      </c>
      <c r="B10" s="5" t="n">
        <v>70940</v>
      </c>
      <c r="D10" s="5" t="n">
        <v>91722</v>
      </c>
    </row>
    <row r="11" spans="1:4">
      <c r="A11" s="4" t="s">
        <v>35</v>
      </c>
      <c r="B11" s="5" t="n">
        <v>208680</v>
      </c>
      <c r="D11" s="5" t="n">
        <v>209661</v>
      </c>
    </row>
    <row r="12" spans="1:4">
      <c r="A12" s="4" t="s">
        <v>36</v>
      </c>
      <c r="B12" s="5" t="n">
        <v>50235</v>
      </c>
      <c r="D12" s="5" t="n">
        <v>54303</v>
      </c>
    </row>
    <row r="13" spans="1:4">
      <c r="A13" s="4" t="s">
        <v>37</v>
      </c>
      <c r="B13" s="5" t="n">
        <v>82111</v>
      </c>
      <c r="D13" s="5" t="n">
        <v>159099</v>
      </c>
    </row>
    <row r="14" spans="1:4">
      <c r="A14" s="4" t="s">
        <v>38</v>
      </c>
      <c r="B14" s="5" t="n">
        <v>571269</v>
      </c>
      <c r="D14" s="5" t="n">
        <v>0</v>
      </c>
    </row>
    <row r="15" spans="1:4">
      <c r="A15" s="4" t="s">
        <v>39</v>
      </c>
      <c r="B15" s="5" t="n">
        <v>4832</v>
      </c>
      <c r="D15" s="5" t="n">
        <v>4543</v>
      </c>
    </row>
    <row r="16" spans="1:4">
      <c r="A16" s="4" t="s">
        <v>40</v>
      </c>
      <c r="B16" s="5" t="n">
        <v>1525773</v>
      </c>
      <c r="D16" s="5" t="n">
        <v>891072</v>
      </c>
    </row>
    <row r="17" spans="1:4">
      <c r="A17" s="3" t="s">
        <v>41</v>
      </c>
    </row>
    <row r="18" spans="1:4">
      <c r="A18" s="4" t="s">
        <v>42</v>
      </c>
      <c r="B18" s="5" t="n">
        <v>8386</v>
      </c>
      <c r="D18" s="5" t="n">
        <v>9614</v>
      </c>
    </row>
    <row r="19" spans="1:4">
      <c r="A19" s="4" t="s">
        <v>43</v>
      </c>
      <c r="B19" s="5" t="n">
        <v>17385</v>
      </c>
      <c r="D19" s="5" t="n">
        <v>17091</v>
      </c>
    </row>
    <row r="20" spans="1:4">
      <c r="A20" s="4" t="s">
        <v>44</v>
      </c>
      <c r="B20" s="5" t="n">
        <v>80648</v>
      </c>
      <c r="D20" s="5" t="n">
        <v>78451</v>
      </c>
    </row>
    <row r="21" spans="1:4">
      <c r="A21" s="4" t="s">
        <v>45</v>
      </c>
      <c r="B21" s="5" t="n">
        <v>13583</v>
      </c>
      <c r="C21" s="7" t="n">
        <v>2000</v>
      </c>
      <c r="D21" s="5" t="n">
        <v>18272</v>
      </c>
    </row>
    <row r="22" spans="1:4">
      <c r="A22" s="4" t="s">
        <v>46</v>
      </c>
      <c r="B22" s="5" t="n">
        <v>18794</v>
      </c>
      <c r="D22" s="5" t="n">
        <v>258</v>
      </c>
    </row>
    <row r="23" spans="1:4">
      <c r="A23" s="4" t="s">
        <v>47</v>
      </c>
      <c r="B23" s="5" t="n">
        <v>13402</v>
      </c>
      <c r="D23" s="5" t="n">
        <v>9156</v>
      </c>
    </row>
    <row r="24" spans="1:4">
      <c r="A24" s="4" t="s">
        <v>48</v>
      </c>
      <c r="B24" s="5" t="n">
        <v>152198</v>
      </c>
      <c r="D24" s="5" t="n">
        <v>132842</v>
      </c>
    </row>
    <row r="25" spans="1:4">
      <c r="A25" s="4" t="s">
        <v>49</v>
      </c>
      <c r="B25" s="5" t="n">
        <v>138647</v>
      </c>
      <c r="D25" s="5" t="n">
        <v>135447</v>
      </c>
    </row>
    <row r="26" spans="1:4">
      <c r="A26" s="4" t="s">
        <v>50</v>
      </c>
      <c r="B26" s="5" t="n">
        <v>36816</v>
      </c>
      <c r="D26" s="5" t="n">
        <v>37262</v>
      </c>
    </row>
    <row r="27" spans="1:4">
      <c r="A27" s="4" t="s">
        <v>51</v>
      </c>
      <c r="B27" s="5" t="n">
        <v>84804</v>
      </c>
      <c r="D27" s="5" t="n">
        <v>3344</v>
      </c>
    </row>
    <row r="28" spans="1:4">
      <c r="A28" s="4" t="s">
        <v>52</v>
      </c>
      <c r="B28" s="5" t="n">
        <v>7823</v>
      </c>
      <c r="D28" s="5" t="n">
        <v>10593</v>
      </c>
    </row>
    <row r="29" spans="1:4">
      <c r="A29" s="4" t="s">
        <v>53</v>
      </c>
      <c r="B29" s="5" t="n">
        <v>420288</v>
      </c>
      <c r="D29" s="5" t="n">
        <v>319488</v>
      </c>
    </row>
    <row r="30" spans="1:4">
      <c r="A30" s="4" t="s">
        <v>54</v>
      </c>
      <c r="B30" s="4" t="s">
        <v>55</v>
      </c>
      <c r="D30" s="4" t="s">
        <v>55</v>
      </c>
    </row>
    <row r="31" spans="1:4">
      <c r="A31" s="3" t="s">
        <v>56</v>
      </c>
    </row>
    <row r="32" spans="1:4">
      <c r="A32" s="4" t="s">
        <v>57</v>
      </c>
      <c r="B32" s="5" t="n">
        <v>0</v>
      </c>
      <c r="D32" s="5" t="n">
        <v>0</v>
      </c>
    </row>
    <row r="33" spans="1:4">
      <c r="A33" s="4" t="s">
        <v>58</v>
      </c>
      <c r="B33" s="5" t="n">
        <v>107</v>
      </c>
      <c r="D33" s="5" t="n">
        <v>110</v>
      </c>
    </row>
    <row r="34" spans="1:4">
      <c r="A34" s="4" t="s">
        <v>59</v>
      </c>
      <c r="B34" s="5" t="n">
        <v>1210321</v>
      </c>
      <c r="D34" s="5" t="n">
        <v>1212798</v>
      </c>
    </row>
    <row r="35" spans="1:4">
      <c r="A35" s="4" t="s">
        <v>60</v>
      </c>
      <c r="B35" s="5" t="n">
        <v>-97383</v>
      </c>
      <c r="C35" s="7" t="n">
        <v>626000</v>
      </c>
      <c r="D35" s="5" t="n">
        <v>-636227</v>
      </c>
    </row>
    <row r="36" spans="1:4">
      <c r="A36" s="4" t="s">
        <v>61</v>
      </c>
      <c r="B36" s="5" t="n">
        <v>-7560</v>
      </c>
      <c r="D36" s="5" t="n">
        <v>-5097</v>
      </c>
    </row>
    <row r="37" spans="1:4">
      <c r="A37" s="4" t="s">
        <v>62</v>
      </c>
      <c r="B37" s="5" t="n">
        <v>1105485</v>
      </c>
      <c r="D37" s="5" t="n">
        <v>571584</v>
      </c>
    </row>
    <row r="38" spans="1:4">
      <c r="A38" s="4" t="s">
        <v>63</v>
      </c>
      <c r="B38" s="7" t="n">
        <v>1525773</v>
      </c>
      <c r="D38" s="7" t="n">
        <v>8910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3</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3</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3</v>
      </c>
    </row>
    <row r="3" spans="1:2">
      <c r="A3" s="3" t="s">
        <v>194</v>
      </c>
    </row>
    <row r="4" spans="1:2">
      <c r="A4" s="4" t="s">
        <v>118</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3</v>
      </c>
    </row>
    <row r="3" spans="1:2">
      <c r="A3" s="3" t="s">
        <v>197</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0</v>
      </c>
      <c r="B1" s="2" t="s">
        <v>1</v>
      </c>
    </row>
    <row r="2" spans="1:2">
      <c r="B2" s="2" t="s">
        <v>23</v>
      </c>
    </row>
    <row r="3" spans="1:2">
      <c r="A3" s="3" t="s">
        <v>157</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3</v>
      </c>
    </row>
    <row r="3" spans="1:2">
      <c r="A3" s="3" t="s">
        <v>161</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3</v>
      </c>
    </row>
    <row r="3" spans="1:2">
      <c r="A3" s="3" t="s">
        <v>164</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3</v>
      </c>
    </row>
    <row r="3" spans="1:2">
      <c r="A3" s="3" t="s">
        <v>214</v>
      </c>
    </row>
    <row r="4" spans="1:2">
      <c r="A4" s="4" t="s">
        <v>215</v>
      </c>
      <c r="B4" s="4" t="s">
        <v>216</v>
      </c>
    </row>
    <row r="5" spans="1:2">
      <c r="A5" s="4" t="s">
        <v>217</v>
      </c>
      <c r="B5" s="4" t="s">
        <v>218</v>
      </c>
    </row>
    <row r="6" spans="1:2">
      <c r="A6" s="4" t="s">
        <v>219</v>
      </c>
    </row>
    <row r="7" spans="1:2">
      <c r="A7" s="3" t="s">
        <v>214</v>
      </c>
    </row>
    <row r="8" spans="1:2">
      <c r="A8" s="4" t="s">
        <v>220</v>
      </c>
      <c r="B8" s="4" t="s">
        <v>221</v>
      </c>
    </row>
    <row r="9" spans="1:2">
      <c r="A9" s="4" t="s">
        <v>222</v>
      </c>
    </row>
    <row r="10" spans="1:2">
      <c r="A10" s="3" t="s">
        <v>214</v>
      </c>
    </row>
    <row r="11" spans="1:2">
      <c r="A11" s="4" t="s">
        <v>220</v>
      </c>
      <c r="B11"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3</v>
      </c>
    </row>
    <row r="3" spans="1:2">
      <c r="A3" s="3" t="s">
        <v>170</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3</v>
      </c>
    </row>
    <row r="3" spans="1:2">
      <c r="A3" s="3" t="s">
        <v>17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3</v>
      </c>
      <c r="C1" s="2" t="s">
        <v>25</v>
      </c>
    </row>
    <row r="2" spans="1:3">
      <c r="A2" s="3" t="s">
        <v>56</v>
      </c>
    </row>
    <row r="3" spans="1:3">
      <c r="A3" s="4" t="s">
        <v>65</v>
      </c>
      <c r="B3" s="8" t="n">
        <v>0.001</v>
      </c>
      <c r="C3" s="8" t="n">
        <v>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500000000</v>
      </c>
      <c r="C8" s="5" t="n">
        <v>500000000</v>
      </c>
    </row>
    <row r="9" spans="1:3">
      <c r="A9" s="4" t="s">
        <v>71</v>
      </c>
      <c r="B9" s="5" t="n">
        <v>107345041</v>
      </c>
      <c r="C9" s="5" t="n">
        <v>109763967</v>
      </c>
    </row>
    <row r="10" spans="1:3">
      <c r="A10" s="4" t="s">
        <v>72</v>
      </c>
      <c r="B10" s="5" t="n">
        <v>107345041</v>
      </c>
      <c r="C10" s="5" t="n">
        <v>1097639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3</v>
      </c>
    </row>
    <row r="3" spans="1:2">
      <c r="A3" s="3" t="s">
        <v>17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3</v>
      </c>
    </row>
    <row r="3" spans="1:2">
      <c r="A3" s="3" t="s">
        <v>179</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3</v>
      </c>
    </row>
    <row r="3" spans="1:2">
      <c r="A3" s="3" t="s">
        <v>182</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3</v>
      </c>
    </row>
    <row r="3" spans="1:2">
      <c r="A3" s="3" t="s">
        <v>194</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58</v>
      </c>
      <c r="B1" s="2" t="s">
        <v>74</v>
      </c>
      <c r="D1" s="2" t="s">
        <v>1</v>
      </c>
    </row>
    <row r="2" spans="1:7">
      <c r="B2" s="2" t="s">
        <v>23</v>
      </c>
      <c r="C2" s="2" t="s">
        <v>75</v>
      </c>
      <c r="D2" s="2" t="s">
        <v>23</v>
      </c>
      <c r="E2" s="2" t="s">
        <v>75</v>
      </c>
      <c r="F2" s="2" t="s">
        <v>24</v>
      </c>
      <c r="G2" s="2" t="s">
        <v>25</v>
      </c>
    </row>
    <row r="3" spans="1:7">
      <c r="A3" s="3" t="s">
        <v>259</v>
      </c>
    </row>
    <row r="4" spans="1:7">
      <c r="A4" s="4" t="s">
        <v>260</v>
      </c>
      <c r="B4" s="7" t="n">
        <v>750875</v>
      </c>
      <c r="D4" s="7" t="n">
        <v>750875</v>
      </c>
    </row>
    <row r="5" spans="1:7">
      <c r="A5" s="4" t="s">
        <v>261</v>
      </c>
      <c r="D5" s="5" t="n">
        <v>-67905</v>
      </c>
      <c r="E5" s="7" t="n">
        <v>0</v>
      </c>
    </row>
    <row r="6" spans="1:7">
      <c r="A6" s="4" t="s">
        <v>77</v>
      </c>
      <c r="B6" s="5" t="n">
        <v>30049</v>
      </c>
      <c r="C6" s="7" t="n">
        <v>69990</v>
      </c>
      <c r="D6" s="5" t="n">
        <v>51423</v>
      </c>
      <c r="E6" s="5" t="n">
        <v>138946</v>
      </c>
    </row>
    <row r="7" spans="1:7">
      <c r="A7" s="4" t="s">
        <v>262</v>
      </c>
      <c r="B7" s="5" t="n">
        <v>8087</v>
      </c>
      <c r="C7" s="5" t="n">
        <v>8401</v>
      </c>
      <c r="D7" s="5" t="n">
        <v>15400</v>
      </c>
      <c r="E7" s="5" t="n">
        <v>19305</v>
      </c>
    </row>
    <row r="8" spans="1:7">
      <c r="A8" s="4" t="s">
        <v>79</v>
      </c>
      <c r="B8" s="5" t="n">
        <v>18322</v>
      </c>
      <c r="C8" s="5" t="n">
        <v>16329</v>
      </c>
      <c r="D8" s="5" t="n">
        <v>36061</v>
      </c>
      <c r="E8" s="5" t="n">
        <v>33820</v>
      </c>
    </row>
    <row r="9" spans="1:7">
      <c r="A9" s="4" t="s">
        <v>263</v>
      </c>
      <c r="B9" s="5" t="n">
        <v>56458</v>
      </c>
      <c r="C9" s="5" t="n">
        <v>94720</v>
      </c>
      <c r="D9" s="5" t="n">
        <v>102884</v>
      </c>
      <c r="E9" s="5" t="n">
        <v>192071</v>
      </c>
    </row>
    <row r="10" spans="1:7">
      <c r="A10" s="4" t="s">
        <v>264</v>
      </c>
      <c r="B10" s="5" t="n">
        <v>-8249</v>
      </c>
      <c r="C10" s="5" t="n">
        <v>-129</v>
      </c>
      <c r="D10" s="5" t="n">
        <v>-17365</v>
      </c>
      <c r="E10" s="5" t="n">
        <v>-283</v>
      </c>
    </row>
    <row r="11" spans="1:7">
      <c r="A11" s="4" t="s">
        <v>265</v>
      </c>
      <c r="B11" s="5" t="n">
        <v>-1015</v>
      </c>
      <c r="C11" s="5" t="n">
        <v>2507</v>
      </c>
      <c r="D11" s="5" t="n">
        <v>-4244</v>
      </c>
      <c r="E11" s="5" t="n">
        <v>9883</v>
      </c>
    </row>
    <row r="12" spans="1:7">
      <c r="A12" s="4" t="s">
        <v>266</v>
      </c>
      <c r="B12" s="5" t="n">
        <v>-15357</v>
      </c>
      <c r="C12" s="7" t="n">
        <v>2605</v>
      </c>
      <c r="D12" s="5" t="n">
        <v>-51046</v>
      </c>
      <c r="E12" s="5" t="n">
        <v>5611</v>
      </c>
    </row>
    <row r="13" spans="1:7">
      <c r="A13" s="4" t="s">
        <v>37</v>
      </c>
      <c r="B13" s="5" t="n">
        <v>82111</v>
      </c>
      <c r="D13" s="5" t="n">
        <v>82111</v>
      </c>
      <c r="G13" s="7" t="n">
        <v>159099</v>
      </c>
    </row>
    <row r="14" spans="1:7">
      <c r="A14" s="4" t="s">
        <v>267</v>
      </c>
      <c r="B14" s="5" t="n">
        <v>13900</v>
      </c>
      <c r="D14" s="5" t="n">
        <v>13900</v>
      </c>
      <c r="F14" s="7" t="n">
        <v>20737</v>
      </c>
    </row>
    <row r="15" spans="1:7">
      <c r="A15" s="4" t="s">
        <v>46</v>
      </c>
      <c r="B15" s="5" t="n">
        <v>103598</v>
      </c>
      <c r="D15" s="5" t="n">
        <v>103598</v>
      </c>
      <c r="F15" s="5" t="n">
        <v>105000</v>
      </c>
    </row>
    <row r="16" spans="1:7">
      <c r="A16" s="4" t="s">
        <v>126</v>
      </c>
      <c r="D16" s="5" t="n">
        <v>-5204</v>
      </c>
      <c r="E16" s="7" t="n">
        <v>-4621</v>
      </c>
    </row>
    <row r="17" spans="1:7">
      <c r="A17" s="4" t="s">
        <v>268</v>
      </c>
      <c r="B17" s="5" t="n">
        <v>142700</v>
      </c>
      <c r="D17" s="5" t="n">
        <v>142700</v>
      </c>
      <c r="F17" s="5" t="n">
        <v>105000</v>
      </c>
    </row>
    <row r="18" spans="1:7">
      <c r="A18" s="4" t="s">
        <v>269</v>
      </c>
      <c r="B18" s="5" t="n">
        <v>66900</v>
      </c>
      <c r="D18" s="5" t="n">
        <v>66900</v>
      </c>
      <c r="F18" s="5" t="n">
        <v>16000</v>
      </c>
    </row>
    <row r="19" spans="1:7">
      <c r="A19" s="4" t="s">
        <v>270</v>
      </c>
      <c r="F19" s="5" t="n">
        <v>174000</v>
      </c>
    </row>
    <row r="20" spans="1:7">
      <c r="A20" s="4" t="s">
        <v>60</v>
      </c>
      <c r="B20" s="5" t="n">
        <v>-97383</v>
      </c>
      <c r="D20" s="5" t="n">
        <v>-97383</v>
      </c>
      <c r="F20" s="5" t="n">
        <v>626000</v>
      </c>
      <c r="G20" s="7" t="n">
        <v>-636227</v>
      </c>
    </row>
    <row r="21" spans="1:7">
      <c r="A21" s="4" t="s">
        <v>271</v>
      </c>
    </row>
    <row r="22" spans="1:7">
      <c r="A22" s="3" t="s">
        <v>259</v>
      </c>
    </row>
    <row r="23" spans="1:7">
      <c r="A23" s="4" t="s">
        <v>272</v>
      </c>
      <c r="F23" s="5" t="n">
        <v>1100</v>
      </c>
    </row>
    <row r="24" spans="1:7">
      <c r="A24" s="4" t="s">
        <v>273</v>
      </c>
    </row>
    <row r="25" spans="1:7">
      <c r="A25" s="3" t="s">
        <v>259</v>
      </c>
    </row>
    <row r="26" spans="1:7">
      <c r="A26" s="4" t="s">
        <v>260</v>
      </c>
      <c r="B26" s="5" t="n">
        <v>0</v>
      </c>
      <c r="D26" s="5" t="n">
        <v>0</v>
      </c>
    </row>
    <row r="27" spans="1:7">
      <c r="A27" s="4" t="s">
        <v>77</v>
      </c>
      <c r="B27" s="5" t="n">
        <v>73626</v>
      </c>
      <c r="D27" s="5" t="n">
        <v>150800</v>
      </c>
    </row>
    <row r="28" spans="1:7">
      <c r="A28" s="4" t="s">
        <v>262</v>
      </c>
      <c r="B28" s="5" t="n">
        <v>8221</v>
      </c>
      <c r="D28" s="5" t="n">
        <v>15777</v>
      </c>
    </row>
    <row r="29" spans="1:7">
      <c r="A29" s="4" t="s">
        <v>79</v>
      </c>
      <c r="B29" s="5" t="n">
        <v>16973</v>
      </c>
      <c r="D29" s="5" t="n">
        <v>32702</v>
      </c>
    </row>
    <row r="30" spans="1:7">
      <c r="A30" s="4" t="s">
        <v>263</v>
      </c>
      <c r="B30" s="5" t="n">
        <v>98820</v>
      </c>
      <c r="D30" s="5" t="n">
        <v>199279</v>
      </c>
    </row>
    <row r="31" spans="1:7">
      <c r="A31" s="4" t="s">
        <v>264</v>
      </c>
      <c r="B31" s="5" t="n">
        <v>-1208</v>
      </c>
      <c r="D31" s="5" t="n">
        <v>-2810</v>
      </c>
    </row>
    <row r="32" spans="1:7">
      <c r="A32" s="4" t="s">
        <v>265</v>
      </c>
      <c r="B32" s="5" t="n">
        <v>4791</v>
      </c>
      <c r="D32" s="5" t="n">
        <v>6265</v>
      </c>
    </row>
    <row r="33" spans="1:7">
      <c r="A33" s="4" t="s">
        <v>266</v>
      </c>
      <c r="B33" s="5" t="n">
        <v>14158</v>
      </c>
      <c r="D33" s="5" t="n">
        <v>20285</v>
      </c>
    </row>
    <row r="34" spans="1:7">
      <c r="A34" s="4" t="s">
        <v>37</v>
      </c>
      <c r="B34" s="5" t="n">
        <v>177591</v>
      </c>
      <c r="D34" s="5" t="n">
        <v>177591</v>
      </c>
    </row>
    <row r="35" spans="1:7">
      <c r="A35" s="4" t="s">
        <v>267</v>
      </c>
      <c r="B35" s="5" t="n">
        <v>12693</v>
      </c>
      <c r="D35" s="5" t="n">
        <v>12693</v>
      </c>
    </row>
    <row r="36" spans="1:7">
      <c r="A36" s="4" t="s">
        <v>46</v>
      </c>
      <c r="B36" s="5" t="n">
        <v>5865</v>
      </c>
      <c r="D36" s="5" t="n">
        <v>5865</v>
      </c>
    </row>
    <row r="37" spans="1:7">
      <c r="A37" s="4" t="s">
        <v>60</v>
      </c>
      <c r="B37" s="5" t="n">
        <v>652340</v>
      </c>
      <c r="D37" s="5" t="n">
        <v>652340</v>
      </c>
    </row>
    <row r="38" spans="1:7">
      <c r="A38" s="4" t="s">
        <v>274</v>
      </c>
    </row>
    <row r="39" spans="1:7">
      <c r="A39" s="3" t="s">
        <v>259</v>
      </c>
    </row>
    <row r="40" spans="1:7">
      <c r="A40" s="4" t="s">
        <v>260</v>
      </c>
      <c r="F40" s="7" t="n">
        <v>818000</v>
      </c>
    </row>
    <row r="41" spans="1:7">
      <c r="A41" s="4" t="s">
        <v>275</v>
      </c>
      <c r="B41" s="5" t="n">
        <v>95480</v>
      </c>
    </row>
    <row r="42" spans="1:7">
      <c r="A42" s="4" t="s">
        <v>261</v>
      </c>
      <c r="B42" s="5" t="n">
        <v>-750875</v>
      </c>
    </row>
    <row r="43" spans="1:7">
      <c r="A43" s="4" t="s">
        <v>77</v>
      </c>
      <c r="B43" s="5" t="n">
        <v>43577</v>
      </c>
      <c r="D43" s="5" t="n">
        <v>99377</v>
      </c>
    </row>
    <row r="44" spans="1:7">
      <c r="A44" s="4" t="s">
        <v>262</v>
      </c>
      <c r="B44" s="5" t="n">
        <v>134</v>
      </c>
      <c r="D44" s="5" t="n">
        <v>377</v>
      </c>
    </row>
    <row r="45" spans="1:7">
      <c r="A45" s="4" t="s">
        <v>276</v>
      </c>
      <c r="B45" s="5" t="n">
        <v>-1349</v>
      </c>
      <c r="D45" s="5" t="n">
        <v>-3359</v>
      </c>
    </row>
    <row r="46" spans="1:7">
      <c r="A46" s="4" t="s">
        <v>263</v>
      </c>
      <c r="B46" s="5" t="n">
        <v>42362</v>
      </c>
      <c r="D46" s="5" t="n">
        <v>96395</v>
      </c>
    </row>
    <row r="47" spans="1:7">
      <c r="A47" s="4" t="s">
        <v>264</v>
      </c>
      <c r="B47" s="5" t="n">
        <v>-7041</v>
      </c>
      <c r="D47" s="5" t="n">
        <v>-14555</v>
      </c>
    </row>
    <row r="48" spans="1:7">
      <c r="A48" s="4" t="s">
        <v>265</v>
      </c>
      <c r="B48" s="5" t="n">
        <v>5806</v>
      </c>
      <c r="D48" s="5" t="n">
        <v>10509</v>
      </c>
    </row>
    <row r="49" spans="1:7">
      <c r="A49" s="4" t="s">
        <v>266</v>
      </c>
      <c r="B49" s="5" t="n">
        <v>29515</v>
      </c>
      <c r="D49" s="5" t="n">
        <v>71331</v>
      </c>
    </row>
    <row r="50" spans="1:7">
      <c r="A50" s="4" t="s">
        <v>277</v>
      </c>
      <c r="B50" s="5" t="n">
        <v>-1207</v>
      </c>
    </row>
    <row r="51" spans="1:7">
      <c r="A51" s="4" t="s">
        <v>126</v>
      </c>
      <c r="B51" s="5" t="n">
        <v>-97733</v>
      </c>
    </row>
    <row r="52" spans="1:7">
      <c r="A52" s="4" t="s">
        <v>60</v>
      </c>
      <c r="B52" s="7" t="n">
        <v>554957</v>
      </c>
      <c r="D52" s="7" t="n">
        <v>55495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8</v>
      </c>
      <c r="B1" s="2" t="s">
        <v>74</v>
      </c>
      <c r="C1" s="2" t="s">
        <v>1</v>
      </c>
    </row>
    <row r="2" spans="1:4">
      <c r="B2" s="2" t="s">
        <v>23</v>
      </c>
      <c r="C2" s="2" t="s">
        <v>23</v>
      </c>
      <c r="D2" s="2" t="s">
        <v>24</v>
      </c>
    </row>
    <row r="3" spans="1:4">
      <c r="A3" s="4" t="s">
        <v>279</v>
      </c>
      <c r="B3" s="7" t="n">
        <v>5700</v>
      </c>
      <c r="C3" s="7" t="n">
        <v>16400</v>
      </c>
    </row>
    <row r="4" spans="1:4">
      <c r="A4" s="4" t="s">
        <v>280</v>
      </c>
      <c r="B4" s="5" t="n">
        <v>25000</v>
      </c>
      <c r="C4" s="5" t="n">
        <v>25000</v>
      </c>
    </row>
    <row r="5" spans="1:4">
      <c r="A5" s="4" t="s">
        <v>45</v>
      </c>
      <c r="B5" s="7" t="n">
        <v>13900</v>
      </c>
      <c r="C5" s="7" t="n">
        <v>13900</v>
      </c>
      <c r="D5" s="7" t="n">
        <v>20737</v>
      </c>
    </row>
    <row r="6" spans="1:4">
      <c r="A6" s="4" t="s">
        <v>281</v>
      </c>
      <c r="C6" s="4" t="s">
        <v>282</v>
      </c>
    </row>
    <row r="7" spans="1:4">
      <c r="A7" s="4" t="s">
        <v>283</v>
      </c>
    </row>
    <row r="8" spans="1:4">
      <c r="A8" s="4" t="s">
        <v>284</v>
      </c>
      <c r="C8" s="4" t="s">
        <v>285</v>
      </c>
    </row>
    <row r="9" spans="1:4">
      <c r="A9" s="4" t="s">
        <v>286</v>
      </c>
      <c r="B9" s="4" t="s">
        <v>287</v>
      </c>
      <c r="C9" s="4" t="s">
        <v>287</v>
      </c>
    </row>
    <row r="10" spans="1:4">
      <c r="A10" s="4" t="s">
        <v>281</v>
      </c>
      <c r="C10" s="4" t="s">
        <v>285</v>
      </c>
    </row>
    <row r="11" spans="1:4">
      <c r="A11" s="4" t="s">
        <v>288</v>
      </c>
    </row>
    <row r="12" spans="1:4">
      <c r="A12" s="4" t="s">
        <v>284</v>
      </c>
      <c r="C12" s="4" t="s">
        <v>289</v>
      </c>
    </row>
    <row r="13" spans="1:4">
      <c r="A13" s="4" t="s">
        <v>286</v>
      </c>
      <c r="B13" s="4" t="s">
        <v>290</v>
      </c>
      <c r="C13" s="4" t="s">
        <v>290</v>
      </c>
    </row>
    <row r="14" spans="1:4">
      <c r="A14" s="4" t="s">
        <v>281</v>
      </c>
      <c r="C1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74</v>
      </c>
      <c r="D1" s="2" t="s">
        <v>1</v>
      </c>
    </row>
    <row r="2" spans="1:5">
      <c r="B2" s="2" t="s">
        <v>23</v>
      </c>
      <c r="C2" s="2" t="s">
        <v>75</v>
      </c>
      <c r="D2" s="2" t="s">
        <v>23</v>
      </c>
      <c r="E2" s="2" t="s">
        <v>75</v>
      </c>
    </row>
    <row r="3" spans="1:5">
      <c r="A3" s="3" t="s">
        <v>293</v>
      </c>
    </row>
    <row r="4" spans="1:5">
      <c r="A4" s="4" t="s">
        <v>95</v>
      </c>
      <c r="B4" s="7" t="n">
        <v>-15357</v>
      </c>
      <c r="C4" s="7" t="n">
        <v>2605</v>
      </c>
      <c r="D4" s="7" t="n">
        <v>-51046</v>
      </c>
      <c r="E4" s="7" t="n">
        <v>5611</v>
      </c>
    </row>
    <row r="5" spans="1:5">
      <c r="A5" s="3" t="s">
        <v>294</v>
      </c>
    </row>
    <row r="6" spans="1:5">
      <c r="A6" s="4" t="s">
        <v>295</v>
      </c>
      <c r="B6" s="5" t="n">
        <v>107737</v>
      </c>
      <c r="C6" s="5" t="n">
        <v>110060</v>
      </c>
      <c r="D6" s="5" t="n">
        <v>108542</v>
      </c>
      <c r="E6" s="5" t="n">
        <v>110758</v>
      </c>
    </row>
    <row r="7" spans="1:5">
      <c r="A7" s="4" t="s">
        <v>296</v>
      </c>
      <c r="B7" s="5" t="n">
        <v>0</v>
      </c>
      <c r="C7" s="5" t="n">
        <v>2505</v>
      </c>
      <c r="D7" s="5" t="n">
        <v>0</v>
      </c>
      <c r="E7" s="5" t="n">
        <v>3333</v>
      </c>
    </row>
    <row r="8" spans="1:5">
      <c r="A8" s="3" t="s">
        <v>294</v>
      </c>
    </row>
    <row r="9" spans="1:5">
      <c r="A9" s="4" t="s">
        <v>297</v>
      </c>
      <c r="B9" s="5" t="n">
        <v>107737</v>
      </c>
      <c r="C9" s="5" t="n">
        <v>112565</v>
      </c>
      <c r="D9" s="5" t="n">
        <v>108542</v>
      </c>
      <c r="E9" s="5" t="n">
        <v>114091</v>
      </c>
    </row>
    <row r="10" spans="1:5">
      <c r="A10" s="4" t="s">
        <v>97</v>
      </c>
      <c r="B10" s="9" t="n">
        <v>-0.14</v>
      </c>
      <c r="C10" s="9" t="n">
        <v>0.02</v>
      </c>
      <c r="D10" s="9" t="n">
        <v>-0.47</v>
      </c>
      <c r="E10" s="9" t="n">
        <v>0.05</v>
      </c>
    </row>
    <row r="11" spans="1:5">
      <c r="A11" s="4" t="s">
        <v>98</v>
      </c>
      <c r="B11" s="9" t="n">
        <v>-0.14</v>
      </c>
      <c r="C11" s="9" t="n">
        <v>0.02</v>
      </c>
      <c r="D11" s="9" t="n">
        <v>-0.47</v>
      </c>
      <c r="E11" s="9" t="n">
        <v>0.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98</v>
      </c>
      <c r="B1" s="2" t="s">
        <v>74</v>
      </c>
      <c r="D1" s="2" t="s">
        <v>1</v>
      </c>
    </row>
    <row r="2" spans="1:5">
      <c r="B2" s="2" t="s">
        <v>23</v>
      </c>
      <c r="C2" s="2" t="s">
        <v>75</v>
      </c>
      <c r="D2" s="2" t="s">
        <v>23</v>
      </c>
      <c r="E2" s="2" t="s">
        <v>75</v>
      </c>
    </row>
    <row r="3" spans="1:5">
      <c r="A3" s="3" t="s">
        <v>299</v>
      </c>
    </row>
    <row r="4" spans="1:5">
      <c r="A4" s="4" t="s">
        <v>299</v>
      </c>
      <c r="B4" s="10" t="n">
        <v>3.4</v>
      </c>
      <c r="D4" s="10" t="n">
        <v>3.7</v>
      </c>
    </row>
    <row r="5" spans="1:5">
      <c r="A5" s="4" t="s">
        <v>300</v>
      </c>
    </row>
    <row r="6" spans="1:5">
      <c r="A6" s="3" t="s">
        <v>299</v>
      </c>
    </row>
    <row r="7" spans="1:5">
      <c r="A7" s="4" t="s">
        <v>299</v>
      </c>
      <c r="B7" s="10" t="n">
        <v>1.3</v>
      </c>
      <c r="C7" s="5" t="n">
        <v>2</v>
      </c>
      <c r="D7" s="10" t="n">
        <v>1.4</v>
      </c>
      <c r="E7" s="5" t="n">
        <v>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21"/>
  </cols>
  <sheetData>
    <row r="1" spans="1:2">
      <c r="A1" s="1" t="s">
        <v>301</v>
      </c>
      <c r="B1" s="2" t="s">
        <v>1</v>
      </c>
    </row>
    <row r="2" spans="1:2">
      <c r="B2" s="2" t="s">
        <v>302</v>
      </c>
    </row>
    <row r="3" spans="1:2">
      <c r="A3" s="3" t="s">
        <v>303</v>
      </c>
    </row>
    <row r="4" spans="1:2">
      <c r="A4" s="4" t="s">
        <v>304</v>
      </c>
      <c r="B4" s="7" t="n">
        <v>209661</v>
      </c>
    </row>
    <row r="5" spans="1:2">
      <c r="A5" s="4" t="s">
        <v>305</v>
      </c>
      <c r="B5" s="5" t="n">
        <v>-981</v>
      </c>
    </row>
    <row r="6" spans="1:2">
      <c r="A6" s="4" t="s">
        <v>306</v>
      </c>
      <c r="B6" s="5" t="n">
        <v>208680</v>
      </c>
    </row>
    <row r="7" spans="1:2">
      <c r="A7" s="4" t="s">
        <v>307</v>
      </c>
    </row>
    <row r="8" spans="1:2">
      <c r="A8" s="3" t="s">
        <v>303</v>
      </c>
    </row>
    <row r="9" spans="1:2">
      <c r="A9" s="4" t="s">
        <v>304</v>
      </c>
      <c r="B9" s="5" t="n">
        <v>66643</v>
      </c>
    </row>
    <row r="10" spans="1:2">
      <c r="A10" s="4" t="s">
        <v>305</v>
      </c>
      <c r="B10" s="5" t="n">
        <v>0</v>
      </c>
    </row>
    <row r="11" spans="1:2">
      <c r="A11" s="4" t="s">
        <v>306</v>
      </c>
      <c r="B11" s="5" t="n">
        <v>66643</v>
      </c>
    </row>
    <row r="12" spans="1:2">
      <c r="A12" s="4" t="s">
        <v>308</v>
      </c>
    </row>
    <row r="13" spans="1:2">
      <c r="A13" s="3" t="s">
        <v>303</v>
      </c>
    </row>
    <row r="14" spans="1:2">
      <c r="A14" s="4" t="s">
        <v>304</v>
      </c>
      <c r="B14" s="5" t="n">
        <v>143018</v>
      </c>
    </row>
    <row r="15" spans="1:2">
      <c r="A15" s="4" t="s">
        <v>305</v>
      </c>
      <c r="B15" s="5" t="n">
        <v>-981</v>
      </c>
    </row>
    <row r="16" spans="1:2">
      <c r="A16" s="4" t="s">
        <v>306</v>
      </c>
      <c r="B16" s="5" t="n">
        <v>142037</v>
      </c>
    </row>
    <row r="17" spans="1:2">
      <c r="A17" s="4" t="s">
        <v>309</v>
      </c>
    </row>
    <row r="18" spans="1:2">
      <c r="A18" s="3" t="s">
        <v>303</v>
      </c>
    </row>
    <row r="19" spans="1:2">
      <c r="A19" s="4" t="s">
        <v>306</v>
      </c>
      <c r="B19"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0</v>
      </c>
      <c r="B1" s="2" t="s">
        <v>23</v>
      </c>
      <c r="C1" s="2" t="s">
        <v>25</v>
      </c>
    </row>
    <row r="2" spans="1:3">
      <c r="A2" s="3" t="s">
        <v>35</v>
      </c>
    </row>
    <row r="3" spans="1:3">
      <c r="A3" s="4" t="s">
        <v>311</v>
      </c>
      <c r="B3" s="7" t="n">
        <v>230450</v>
      </c>
    </row>
    <row r="4" spans="1:3">
      <c r="A4" s="4" t="s">
        <v>312</v>
      </c>
      <c r="B4" s="5" t="n">
        <v>-21770</v>
      </c>
    </row>
    <row r="5" spans="1:3">
      <c r="A5" s="4" t="s">
        <v>313</v>
      </c>
      <c r="B5" s="5" t="n">
        <v>208680</v>
      </c>
      <c r="C5" s="7" t="n">
        <v>209661</v>
      </c>
    </row>
    <row r="6" spans="1:3">
      <c r="A6" s="4" t="s">
        <v>307</v>
      </c>
    </row>
    <row r="7" spans="1:3">
      <c r="A7" s="3" t="s">
        <v>35</v>
      </c>
    </row>
    <row r="8" spans="1:3">
      <c r="A8" s="4" t="s">
        <v>311</v>
      </c>
      <c r="B8" s="5" t="n">
        <v>66643</v>
      </c>
    </row>
    <row r="9" spans="1:3">
      <c r="A9" s="4" t="s">
        <v>312</v>
      </c>
      <c r="B9" s="5" t="n">
        <v>0</v>
      </c>
    </row>
    <row r="10" spans="1:3">
      <c r="A10" s="4" t="s">
        <v>313</v>
      </c>
      <c r="B10" s="5" t="n">
        <v>66643</v>
      </c>
      <c r="C10" s="5" t="n">
        <v>66643</v>
      </c>
    </row>
    <row r="11" spans="1:3">
      <c r="A11" s="4" t="s">
        <v>308</v>
      </c>
    </row>
    <row r="12" spans="1:3">
      <c r="A12" s="3" t="s">
        <v>35</v>
      </c>
    </row>
    <row r="13" spans="1:3">
      <c r="A13" s="4" t="s">
        <v>311</v>
      </c>
      <c r="B13" s="5" t="n">
        <v>142037</v>
      </c>
    </row>
    <row r="14" spans="1:3">
      <c r="A14" s="4" t="s">
        <v>312</v>
      </c>
      <c r="B14" s="5" t="n">
        <v>0</v>
      </c>
    </row>
    <row r="15" spans="1:3">
      <c r="A15" s="4" t="s">
        <v>313</v>
      </c>
      <c r="B15" s="5" t="n">
        <v>142037</v>
      </c>
      <c r="C15" s="7" t="n">
        <v>143018</v>
      </c>
    </row>
    <row r="16" spans="1:3">
      <c r="A16" s="4" t="s">
        <v>309</v>
      </c>
    </row>
    <row r="17" spans="1:3">
      <c r="A17" s="3" t="s">
        <v>35</v>
      </c>
    </row>
    <row r="18" spans="1:3">
      <c r="A18" s="4" t="s">
        <v>311</v>
      </c>
      <c r="B18" s="5" t="n">
        <v>21770</v>
      </c>
    </row>
    <row r="19" spans="1:3">
      <c r="A19" s="4" t="s">
        <v>312</v>
      </c>
      <c r="B19" s="5" t="n">
        <v>-21770</v>
      </c>
    </row>
    <row r="20" spans="1:3">
      <c r="A20" s="4" t="s">
        <v>313</v>
      </c>
      <c r="B20"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4"/>
    <col customWidth="1" max="3" min="3" width="15"/>
    <col customWidth="1" max="4" min="4" width="14"/>
    <col customWidth="1" max="5" min="5" width="15"/>
    <col customWidth="1" max="6" min="6" width="14"/>
  </cols>
  <sheetData>
    <row r="1" spans="1:6">
      <c r="A1" s="1" t="s">
        <v>73</v>
      </c>
      <c r="C1" s="2" t="s">
        <v>74</v>
      </c>
      <c r="E1" s="2" t="s">
        <v>1</v>
      </c>
    </row>
    <row r="2" spans="1:6">
      <c r="C2" s="2" t="s">
        <v>23</v>
      </c>
      <c r="D2" s="2" t="s">
        <v>75</v>
      </c>
      <c r="E2" s="2" t="s">
        <v>23</v>
      </c>
      <c r="F2" s="2" t="s">
        <v>75</v>
      </c>
    </row>
    <row r="3" spans="1:6">
      <c r="A3" s="3" t="s">
        <v>76</v>
      </c>
    </row>
    <row r="4" spans="1:6">
      <c r="A4" s="4" t="s">
        <v>77</v>
      </c>
      <c r="C4" s="7" t="n">
        <v>30049</v>
      </c>
      <c r="D4" s="7" t="n">
        <v>69990</v>
      </c>
      <c r="E4" s="7" t="n">
        <v>51423</v>
      </c>
      <c r="F4" s="7" t="n">
        <v>138946</v>
      </c>
    </row>
    <row r="5" spans="1:6">
      <c r="A5" s="4" t="s">
        <v>78</v>
      </c>
      <c r="C5" s="5" t="n">
        <v>8087</v>
      </c>
      <c r="D5" s="5" t="n">
        <v>8401</v>
      </c>
      <c r="E5" s="5" t="n">
        <v>15400</v>
      </c>
      <c r="F5" s="5" t="n">
        <v>19305</v>
      </c>
    </row>
    <row r="6" spans="1:6">
      <c r="A6" s="4" t="s">
        <v>79</v>
      </c>
      <c r="C6" s="5" t="n">
        <v>18322</v>
      </c>
      <c r="D6" s="5" t="n">
        <v>16329</v>
      </c>
      <c r="E6" s="5" t="n">
        <v>36061</v>
      </c>
      <c r="F6" s="5" t="n">
        <v>33820</v>
      </c>
    </row>
    <row r="7" spans="1:6">
      <c r="A7" s="4" t="s">
        <v>80</v>
      </c>
      <c r="C7" s="5" t="n">
        <v>56458</v>
      </c>
      <c r="D7" s="5" t="n">
        <v>94720</v>
      </c>
      <c r="E7" s="5" t="n">
        <v>102884</v>
      </c>
      <c r="F7" s="5" t="n">
        <v>192071</v>
      </c>
    </row>
    <row r="8" spans="1:6">
      <c r="A8" s="3" t="s">
        <v>81</v>
      </c>
    </row>
    <row r="9" spans="1:6">
      <c r="A9" s="4" t="s">
        <v>82</v>
      </c>
      <c r="B9" s="4" t="s">
        <v>83</v>
      </c>
      <c r="C9" s="5" t="n">
        <v>4199</v>
      </c>
      <c r="D9" s="5" t="n">
        <v>7480</v>
      </c>
      <c r="E9" s="5" t="n">
        <v>8556</v>
      </c>
      <c r="F9" s="5" t="n">
        <v>12730</v>
      </c>
    </row>
    <row r="10" spans="1:6">
      <c r="A10" s="4" t="s">
        <v>84</v>
      </c>
      <c r="C10" s="5" t="n">
        <v>11089</v>
      </c>
      <c r="D10" s="5" t="n">
        <v>14337</v>
      </c>
      <c r="E10" s="5" t="n">
        <v>23211</v>
      </c>
      <c r="F10" s="5" t="n">
        <v>28818</v>
      </c>
    </row>
    <row r="11" spans="1:6">
      <c r="A11" s="4" t="s">
        <v>85</v>
      </c>
      <c r="B11" s="4" t="s">
        <v>83</v>
      </c>
      <c r="C11" s="5" t="n">
        <v>37696</v>
      </c>
      <c r="D11" s="5" t="n">
        <v>37522</v>
      </c>
      <c r="E11" s="5" t="n">
        <v>77813</v>
      </c>
      <c r="F11" s="5" t="n">
        <v>73522</v>
      </c>
    </row>
    <row r="12" spans="1:6">
      <c r="A12" s="4" t="s">
        <v>86</v>
      </c>
      <c r="B12" s="4" t="s">
        <v>83</v>
      </c>
      <c r="C12" s="5" t="n">
        <v>24483</v>
      </c>
      <c r="D12" s="5" t="n">
        <v>27137</v>
      </c>
      <c r="E12" s="5" t="n">
        <v>54681</v>
      </c>
      <c r="F12" s="5" t="n">
        <v>55323</v>
      </c>
    </row>
    <row r="13" spans="1:6">
      <c r="A13" s="4" t="s">
        <v>87</v>
      </c>
      <c r="C13" s="5" t="n">
        <v>-1022</v>
      </c>
      <c r="D13" s="5" t="n">
        <v>0</v>
      </c>
      <c r="E13" s="5" t="n">
        <v>2223</v>
      </c>
      <c r="F13" s="5" t="n">
        <v>0</v>
      </c>
    </row>
    <row r="14" spans="1:6">
      <c r="A14" s="4" t="s">
        <v>88</v>
      </c>
      <c r="C14" s="5" t="n">
        <v>76445</v>
      </c>
      <c r="D14" s="5" t="n">
        <v>86476</v>
      </c>
      <c r="E14" s="5" t="n">
        <v>166484</v>
      </c>
      <c r="F14" s="5" t="n">
        <v>170393</v>
      </c>
    </row>
    <row r="15" spans="1:6">
      <c r="A15" s="4" t="s">
        <v>89</v>
      </c>
      <c r="C15" s="5" t="n">
        <v>-19987</v>
      </c>
      <c r="D15" s="5" t="n">
        <v>8244</v>
      </c>
      <c r="E15" s="5" t="n">
        <v>-63600</v>
      </c>
      <c r="F15" s="5" t="n">
        <v>21678</v>
      </c>
    </row>
    <row r="16" spans="1:6">
      <c r="A16" s="4" t="s">
        <v>90</v>
      </c>
      <c r="C16" s="5" t="n">
        <v>8249</v>
      </c>
      <c r="D16" s="5" t="n">
        <v>129</v>
      </c>
      <c r="E16" s="5" t="n">
        <v>17365</v>
      </c>
      <c r="F16" s="5" t="n">
        <v>283</v>
      </c>
    </row>
    <row r="17" spans="1:6">
      <c r="A17" s="4" t="s">
        <v>91</v>
      </c>
      <c r="C17" s="5" t="n">
        <v>-4634</v>
      </c>
      <c r="D17" s="5" t="n">
        <v>-3261</v>
      </c>
      <c r="E17" s="5" t="n">
        <v>-9055</v>
      </c>
      <c r="F17" s="5" t="n">
        <v>-6467</v>
      </c>
    </row>
    <row r="18" spans="1:6">
      <c r="A18" s="4" t="s">
        <v>92</v>
      </c>
      <c r="C18" s="5" t="n">
        <v>3615</v>
      </c>
      <c r="D18" s="5" t="n">
        <v>-3132</v>
      </c>
      <c r="E18" s="5" t="n">
        <v>8310</v>
      </c>
      <c r="F18" s="5" t="n">
        <v>-6184</v>
      </c>
    </row>
    <row r="19" spans="1:6">
      <c r="A19" s="4" t="s">
        <v>93</v>
      </c>
      <c r="C19" s="5" t="n">
        <v>-16372</v>
      </c>
      <c r="D19" s="5" t="n">
        <v>5112</v>
      </c>
      <c r="E19" s="5" t="n">
        <v>-55290</v>
      </c>
      <c r="F19" s="5" t="n">
        <v>15494</v>
      </c>
    </row>
    <row r="20" spans="1:6">
      <c r="A20" s="4" t="s">
        <v>94</v>
      </c>
      <c r="C20" s="5" t="n">
        <v>-1015</v>
      </c>
      <c r="D20" s="5" t="n">
        <v>2507</v>
      </c>
      <c r="E20" s="5" t="n">
        <v>-4244</v>
      </c>
      <c r="F20" s="5" t="n">
        <v>9883</v>
      </c>
    </row>
    <row r="21" spans="1:6">
      <c r="A21" s="4" t="s">
        <v>95</v>
      </c>
      <c r="C21" s="7" t="n">
        <v>-15357</v>
      </c>
      <c r="D21" s="7" t="n">
        <v>2605</v>
      </c>
      <c r="E21" s="7" t="n">
        <v>-51046</v>
      </c>
      <c r="F21" s="7" t="n">
        <v>5611</v>
      </c>
    </row>
    <row r="22" spans="1:6">
      <c r="A22" s="3" t="s">
        <v>96</v>
      </c>
    </row>
    <row r="23" spans="1:6">
      <c r="A23" s="4" t="s">
        <v>97</v>
      </c>
      <c r="C23" s="9" t="n">
        <v>-0.14</v>
      </c>
      <c r="D23" s="9" t="n">
        <v>0.02</v>
      </c>
      <c r="E23" s="9" t="n">
        <v>-0.47</v>
      </c>
      <c r="F23" s="9" t="n">
        <v>0.05</v>
      </c>
    </row>
    <row r="24" spans="1:6">
      <c r="A24" s="4" t="s">
        <v>98</v>
      </c>
      <c r="C24" s="9" t="n">
        <v>-0.14</v>
      </c>
      <c r="D24" s="9" t="n">
        <v>0.02</v>
      </c>
      <c r="E24" s="9" t="n">
        <v>-0.47</v>
      </c>
      <c r="F24" s="9" t="n">
        <v>0.05</v>
      </c>
    </row>
    <row r="25" spans="1:6">
      <c r="A25" s="3" t="s">
        <v>99</v>
      </c>
    </row>
    <row r="26" spans="1:6">
      <c r="A26" s="4" t="s">
        <v>100</v>
      </c>
      <c r="C26" s="5" t="n">
        <v>107737</v>
      </c>
      <c r="D26" s="5" t="n">
        <v>110060</v>
      </c>
      <c r="E26" s="5" t="n">
        <v>108542</v>
      </c>
      <c r="F26" s="5" t="n">
        <v>110758</v>
      </c>
    </row>
    <row r="27" spans="1:6">
      <c r="A27" s="4" t="s">
        <v>101</v>
      </c>
      <c r="C27" s="5" t="n">
        <v>107737</v>
      </c>
      <c r="D27" s="5" t="n">
        <v>112565</v>
      </c>
      <c r="E27" s="5" t="n">
        <v>108542</v>
      </c>
      <c r="F27" s="5" t="n">
        <v>114091</v>
      </c>
    </row>
    <row r="28" spans="1:6"/>
    <row r="29" spans="1:6">
      <c r="A29" s="4" t="s">
        <v>83</v>
      </c>
      <c r="B29" s="4" t="s">
        <v>102</v>
      </c>
    </row>
  </sheetData>
  <mergeCells count="5">
    <mergeCell ref="A1:B2"/>
    <mergeCell ref="C1:D1"/>
    <mergeCell ref="E1:F1"/>
    <mergeCell ref="A28:E28"/>
    <mergeCell ref="B29:E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s>
  <sheetData>
    <row r="1" spans="1:6">
      <c r="A1" s="1" t="s">
        <v>314</v>
      </c>
      <c r="B1" s="2" t="s">
        <v>74</v>
      </c>
      <c r="D1" s="2" t="s">
        <v>1</v>
      </c>
      <c r="F1" s="2" t="s">
        <v>315</v>
      </c>
    </row>
    <row r="2" spans="1:6">
      <c r="B2" s="2" t="s">
        <v>23</v>
      </c>
      <c r="C2" s="2" t="s">
        <v>75</v>
      </c>
      <c r="D2" s="2" t="s">
        <v>23</v>
      </c>
      <c r="E2" s="2" t="s">
        <v>75</v>
      </c>
      <c r="F2" s="2" t="s">
        <v>25</v>
      </c>
    </row>
    <row r="3" spans="1:6">
      <c r="A3" s="3" t="s">
        <v>209</v>
      </c>
    </row>
    <row r="4" spans="1:6">
      <c r="A4" s="4" t="s">
        <v>316</v>
      </c>
      <c r="B4" s="7" t="n">
        <v>-258802</v>
      </c>
      <c r="D4" s="7" t="n">
        <v>-258802</v>
      </c>
      <c r="F4" s="7" t="n">
        <v>-240480</v>
      </c>
    </row>
    <row r="5" spans="1:6">
      <c r="A5" s="4" t="s">
        <v>317</v>
      </c>
      <c r="B5" s="5" t="n">
        <v>69340</v>
      </c>
      <c r="D5" s="5" t="n">
        <v>69340</v>
      </c>
    </row>
    <row r="6" spans="1:6">
      <c r="A6" s="4" t="s">
        <v>318</v>
      </c>
      <c r="B6" s="5" t="n">
        <v>1600</v>
      </c>
      <c r="D6" s="5" t="n">
        <v>1600</v>
      </c>
    </row>
    <row r="7" spans="1:6">
      <c r="A7" s="4" t="s">
        <v>319</v>
      </c>
      <c r="B7" s="5" t="n">
        <v>329742</v>
      </c>
      <c r="D7" s="5" t="n">
        <v>329742</v>
      </c>
      <c r="F7" s="5" t="n">
        <v>332202</v>
      </c>
    </row>
    <row r="8" spans="1:6">
      <c r="A8" s="4" t="s">
        <v>320</v>
      </c>
      <c r="B8" s="5" t="n">
        <v>8700</v>
      </c>
      <c r="C8" s="7" t="n">
        <v>10500</v>
      </c>
      <c r="D8" s="5" t="n">
        <v>19269</v>
      </c>
      <c r="E8" s="7" t="n">
        <v>20938</v>
      </c>
    </row>
    <row r="9" spans="1:6">
      <c r="A9" s="4" t="s">
        <v>34</v>
      </c>
      <c r="B9" s="5" t="n">
        <v>70940</v>
      </c>
      <c r="D9" s="5" t="n">
        <v>70940</v>
      </c>
      <c r="F9" s="5" t="n">
        <v>91722</v>
      </c>
    </row>
    <row r="10" spans="1:6">
      <c r="A10" s="4" t="s">
        <v>321</v>
      </c>
    </row>
    <row r="11" spans="1:6">
      <c r="A11" s="3" t="s">
        <v>209</v>
      </c>
    </row>
    <row r="12" spans="1:6">
      <c r="A12" s="4" t="s">
        <v>311</v>
      </c>
      <c r="B12" s="5" t="n">
        <v>259465</v>
      </c>
      <c r="D12" s="5" t="n">
        <v>259465</v>
      </c>
      <c r="F12" s="5" t="n">
        <v>258008</v>
      </c>
    </row>
    <row r="13" spans="1:6">
      <c r="A13" s="4" t="s">
        <v>316</v>
      </c>
      <c r="B13" s="5" t="n">
        <v>-206160</v>
      </c>
      <c r="D13" s="5" t="n">
        <v>-206160</v>
      </c>
      <c r="F13" s="5" t="n">
        <v>-191554</v>
      </c>
    </row>
    <row r="14" spans="1:6">
      <c r="A14" s="4" t="s">
        <v>317</v>
      </c>
      <c r="B14" s="5" t="n">
        <v>53305</v>
      </c>
      <c r="D14" s="7" t="n">
        <v>53305</v>
      </c>
      <c r="F14" s="7" t="n">
        <v>66454</v>
      </c>
    </row>
    <row r="15" spans="1:6">
      <c r="A15" s="4" t="s">
        <v>322</v>
      </c>
    </row>
    <row r="16" spans="1:6">
      <c r="A16" s="3" t="s">
        <v>209</v>
      </c>
    </row>
    <row r="17" spans="1:6">
      <c r="A17" s="4" t="s">
        <v>323</v>
      </c>
      <c r="D17" s="4" t="s">
        <v>291</v>
      </c>
      <c r="F17" s="4" t="s">
        <v>291</v>
      </c>
    </row>
    <row r="18" spans="1:6">
      <c r="A18" s="4" t="s">
        <v>324</v>
      </c>
    </row>
    <row r="19" spans="1:6">
      <c r="A19" s="3" t="s">
        <v>209</v>
      </c>
    </row>
    <row r="20" spans="1:6">
      <c r="A20" s="4" t="s">
        <v>323</v>
      </c>
      <c r="D20" s="4" t="s">
        <v>325</v>
      </c>
      <c r="F20" s="4" t="s">
        <v>325</v>
      </c>
    </row>
    <row r="21" spans="1:6">
      <c r="A21" s="4" t="s">
        <v>326</v>
      </c>
    </row>
    <row r="22" spans="1:6">
      <c r="A22" s="3" t="s">
        <v>209</v>
      </c>
    </row>
    <row r="23" spans="1:6">
      <c r="A23" s="4" t="s">
        <v>311</v>
      </c>
      <c r="B23" s="5" t="n">
        <v>68377</v>
      </c>
      <c r="D23" s="7" t="n">
        <v>68377</v>
      </c>
      <c r="F23" s="7" t="n">
        <v>68794</v>
      </c>
    </row>
    <row r="24" spans="1:6">
      <c r="A24" s="4" t="s">
        <v>316</v>
      </c>
      <c r="B24" s="5" t="n">
        <v>-52342</v>
      </c>
      <c r="D24" s="5" t="n">
        <v>-52342</v>
      </c>
      <c r="F24" s="5" t="n">
        <v>-48626</v>
      </c>
    </row>
    <row r="25" spans="1:6">
      <c r="A25" s="4" t="s">
        <v>317</v>
      </c>
      <c r="B25" s="5" t="n">
        <v>16035</v>
      </c>
      <c r="D25" s="7" t="n">
        <v>16035</v>
      </c>
      <c r="F25" s="7" t="n">
        <v>20168</v>
      </c>
    </row>
    <row r="26" spans="1:6">
      <c r="A26" s="4" t="s">
        <v>327</v>
      </c>
    </row>
    <row r="27" spans="1:6">
      <c r="A27" s="3" t="s">
        <v>209</v>
      </c>
    </row>
    <row r="28" spans="1:6">
      <c r="A28" s="4" t="s">
        <v>323</v>
      </c>
      <c r="D28" s="4" t="s">
        <v>285</v>
      </c>
      <c r="F28" s="4" t="s">
        <v>285</v>
      </c>
    </row>
    <row r="29" spans="1:6">
      <c r="A29" s="4" t="s">
        <v>328</v>
      </c>
    </row>
    <row r="30" spans="1:6">
      <c r="A30" s="3" t="s">
        <v>209</v>
      </c>
    </row>
    <row r="31" spans="1:6">
      <c r="A31" s="4" t="s">
        <v>323</v>
      </c>
      <c r="D31" s="4" t="s">
        <v>325</v>
      </c>
      <c r="F31" s="4" t="s">
        <v>325</v>
      </c>
    </row>
    <row r="32" spans="1:6">
      <c r="A32" s="4" t="s">
        <v>329</v>
      </c>
    </row>
    <row r="33" spans="1:6">
      <c r="A33" s="3" t="s">
        <v>209</v>
      </c>
    </row>
    <row r="34" spans="1:6">
      <c r="A34" s="4" t="s">
        <v>323</v>
      </c>
      <c r="D34" s="4" t="s">
        <v>291</v>
      </c>
      <c r="F34" s="4" t="s">
        <v>291</v>
      </c>
    </row>
    <row r="35" spans="1:6">
      <c r="A35" s="4" t="s">
        <v>311</v>
      </c>
      <c r="B35" s="5" t="n">
        <v>300</v>
      </c>
      <c r="D35" s="7" t="n">
        <v>300</v>
      </c>
      <c r="F35" s="7" t="n">
        <v>300</v>
      </c>
    </row>
    <row r="36" spans="1:6">
      <c r="A36" s="4" t="s">
        <v>316</v>
      </c>
      <c r="B36" s="5" t="n">
        <v>-300</v>
      </c>
      <c r="D36" s="5" t="n">
        <v>-300</v>
      </c>
      <c r="F36" s="5" t="n">
        <v>-300</v>
      </c>
    </row>
    <row r="37" spans="1:6">
      <c r="A37" s="4" t="s">
        <v>317</v>
      </c>
      <c r="B37" s="5" t="n">
        <v>0</v>
      </c>
      <c r="D37" s="5" t="n">
        <v>0</v>
      </c>
      <c r="F37" s="5" t="n">
        <v>0</v>
      </c>
    </row>
    <row r="38" spans="1:6">
      <c r="A38" s="4" t="s">
        <v>330</v>
      </c>
    </row>
    <row r="39" spans="1:6">
      <c r="A39" s="3" t="s">
        <v>209</v>
      </c>
    </row>
    <row r="40" spans="1:6">
      <c r="A40" s="4" t="s">
        <v>317</v>
      </c>
      <c r="B40" s="5" t="n">
        <v>1000</v>
      </c>
      <c r="D40" s="5" t="n">
        <v>1000</v>
      </c>
      <c r="F40" s="5" t="n">
        <v>1700</v>
      </c>
    </row>
    <row r="41" spans="1:6">
      <c r="A41" s="4" t="s">
        <v>331</v>
      </c>
      <c r="B41" s="5" t="n">
        <v>300</v>
      </c>
      <c r="C41" s="7" t="n">
        <v>1200</v>
      </c>
      <c r="D41" s="5" t="n">
        <v>1000</v>
      </c>
      <c r="E41" s="7" t="n">
        <v>2400</v>
      </c>
    </row>
    <row r="42" spans="1:6">
      <c r="A42" s="4" t="s">
        <v>332</v>
      </c>
    </row>
    <row r="43" spans="1:6">
      <c r="A43" s="3" t="s">
        <v>209</v>
      </c>
    </row>
    <row r="44" spans="1:6">
      <c r="A44" s="4" t="s">
        <v>318</v>
      </c>
      <c r="B44" s="7" t="n">
        <v>1600</v>
      </c>
      <c r="D44" s="7" t="n">
        <v>1600</v>
      </c>
      <c r="F44" s="7" t="n">
        <v>51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3</v>
      </c>
      <c r="B1" s="2" t="s">
        <v>23</v>
      </c>
      <c r="C1" s="2" t="s">
        <v>25</v>
      </c>
    </row>
    <row r="2" spans="1:3">
      <c r="A2" s="3" t="s">
        <v>211</v>
      </c>
    </row>
    <row r="3" spans="1:3">
      <c r="A3" s="4" t="s">
        <v>334</v>
      </c>
      <c r="B3" s="7" t="n">
        <v>9886</v>
      </c>
    </row>
    <row r="4" spans="1:3">
      <c r="A4" s="5" t="n">
        <v>2019</v>
      </c>
      <c r="B4" s="5" t="n">
        <v>20355</v>
      </c>
    </row>
    <row r="5" spans="1:3">
      <c r="A5" s="5" t="n">
        <v>2020</v>
      </c>
      <c r="B5" s="5" t="n">
        <v>20537</v>
      </c>
    </row>
    <row r="6" spans="1:3">
      <c r="A6" s="5" t="n">
        <v>2021</v>
      </c>
      <c r="B6" s="5" t="n">
        <v>13185</v>
      </c>
    </row>
    <row r="7" spans="1:3">
      <c r="A7" s="5" t="n">
        <v>2022</v>
      </c>
      <c r="B7" s="5" t="n">
        <v>2006</v>
      </c>
    </row>
    <row r="8" spans="1:3">
      <c r="A8" s="4" t="s">
        <v>335</v>
      </c>
      <c r="B8" s="5" t="n">
        <v>3371</v>
      </c>
    </row>
    <row r="9" spans="1:3">
      <c r="A9" s="4" t="s">
        <v>317</v>
      </c>
      <c r="B9" s="5" t="n">
        <v>69340</v>
      </c>
    </row>
    <row r="10" spans="1:3">
      <c r="A10" s="4" t="s">
        <v>318</v>
      </c>
      <c r="B10" s="5" t="n">
        <v>1600</v>
      </c>
    </row>
    <row r="11" spans="1:3">
      <c r="A11" s="4" t="s">
        <v>336</v>
      </c>
      <c r="B11" s="7" t="n">
        <v>70940</v>
      </c>
      <c r="C11" s="7" t="n">
        <v>917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37</v>
      </c>
      <c r="B1" s="2" t="s">
        <v>74</v>
      </c>
      <c r="D1" s="2" t="s">
        <v>1</v>
      </c>
    </row>
    <row r="2" spans="1:5">
      <c r="B2" s="2" t="s">
        <v>23</v>
      </c>
      <c r="C2" s="2" t="s">
        <v>75</v>
      </c>
      <c r="D2" s="2" t="s">
        <v>23</v>
      </c>
      <c r="E2" s="2" t="s">
        <v>75</v>
      </c>
    </row>
    <row r="3" spans="1:5">
      <c r="A3" s="3" t="s">
        <v>338</v>
      </c>
    </row>
    <row r="4" spans="1:5">
      <c r="A4" s="4" t="s">
        <v>339</v>
      </c>
      <c r="B4" s="7" t="n">
        <v>56458</v>
      </c>
      <c r="C4" s="7" t="n">
        <v>94720</v>
      </c>
      <c r="D4" s="7" t="n">
        <v>102884</v>
      </c>
      <c r="E4" s="7" t="n">
        <v>192071</v>
      </c>
    </row>
    <row r="5" spans="1:5">
      <c r="A5" s="4" t="s">
        <v>340</v>
      </c>
      <c r="B5" s="5" t="n">
        <v>40699</v>
      </c>
      <c r="C5" s="5" t="n">
        <v>44669</v>
      </c>
      <c r="D5" s="5" t="n">
        <v>82064</v>
      </c>
      <c r="E5" s="5" t="n">
        <v>86058</v>
      </c>
    </row>
    <row r="6" spans="1:5">
      <c r="A6" s="4" t="s">
        <v>341</v>
      </c>
      <c r="B6" s="5" t="n">
        <v>-35746</v>
      </c>
      <c r="C6" s="5" t="n">
        <v>-41807</v>
      </c>
      <c r="D6" s="5" t="n">
        <v>-84420</v>
      </c>
      <c r="E6" s="5" t="n">
        <v>-84335</v>
      </c>
    </row>
    <row r="7" spans="1:5">
      <c r="A7" s="4" t="s">
        <v>89</v>
      </c>
      <c r="B7" s="5" t="n">
        <v>-19987</v>
      </c>
      <c r="C7" s="5" t="n">
        <v>8244</v>
      </c>
      <c r="D7" s="5" t="n">
        <v>-63600</v>
      </c>
      <c r="E7" s="5" t="n">
        <v>21678</v>
      </c>
    </row>
    <row r="8" spans="1:5">
      <c r="A8" s="4" t="s">
        <v>92</v>
      </c>
      <c r="B8" s="5" t="n">
        <v>3615</v>
      </c>
      <c r="C8" s="5" t="n">
        <v>-3132</v>
      </c>
      <c r="D8" s="5" t="n">
        <v>8310</v>
      </c>
      <c r="E8" s="5" t="n">
        <v>-6184</v>
      </c>
    </row>
    <row r="9" spans="1:5">
      <c r="A9" s="4" t="s">
        <v>342</v>
      </c>
      <c r="B9" s="5" t="n">
        <v>-16372</v>
      </c>
      <c r="C9" s="5" t="n">
        <v>5112</v>
      </c>
      <c r="D9" s="5" t="n">
        <v>-55290</v>
      </c>
      <c r="E9" s="5" t="n">
        <v>15494</v>
      </c>
    </row>
    <row r="10" spans="1:5">
      <c r="A10" s="4" t="s">
        <v>307</v>
      </c>
    </row>
    <row r="11" spans="1:5">
      <c r="A11" s="3" t="s">
        <v>338</v>
      </c>
    </row>
    <row r="12" spans="1:5">
      <c r="A12" s="4" t="s">
        <v>339</v>
      </c>
      <c r="B12" s="5" t="n">
        <v>34976</v>
      </c>
      <c r="C12" s="5" t="n">
        <v>67402</v>
      </c>
      <c r="D12" s="5" t="n">
        <v>68965</v>
      </c>
      <c r="E12" s="5" t="n">
        <v>137997</v>
      </c>
    </row>
    <row r="13" spans="1:5">
      <c r="A13" s="4" t="s">
        <v>340</v>
      </c>
      <c r="B13" s="5" t="n">
        <v>22597</v>
      </c>
      <c r="C13" s="5" t="n">
        <v>23801</v>
      </c>
      <c r="D13" s="5" t="n">
        <v>45546</v>
      </c>
      <c r="E13" s="5" t="n">
        <v>44056</v>
      </c>
    </row>
    <row r="14" spans="1:5">
      <c r="A14" s="4" t="s">
        <v>343</v>
      </c>
      <c r="B14" s="5" t="n">
        <v>12379</v>
      </c>
      <c r="C14" s="5" t="n">
        <v>43601</v>
      </c>
      <c r="D14" s="5" t="n">
        <v>23419</v>
      </c>
      <c r="E14" s="5" t="n">
        <v>93941</v>
      </c>
    </row>
    <row r="15" spans="1:5">
      <c r="A15" s="4" t="s">
        <v>308</v>
      </c>
    </row>
    <row r="16" spans="1:5">
      <c r="A16" s="3" t="s">
        <v>338</v>
      </c>
    </row>
    <row r="17" spans="1:5">
      <c r="A17" s="4" t="s">
        <v>339</v>
      </c>
      <c r="B17" s="5" t="n">
        <v>21482</v>
      </c>
      <c r="C17" s="5" t="n">
        <v>23366</v>
      </c>
      <c r="D17" s="5" t="n">
        <v>31478</v>
      </c>
      <c r="E17" s="5" t="n">
        <v>46571</v>
      </c>
    </row>
    <row r="18" spans="1:5">
      <c r="A18" s="4" t="s">
        <v>340</v>
      </c>
      <c r="B18" s="5" t="n">
        <v>14893</v>
      </c>
      <c r="C18" s="5" t="n">
        <v>12214</v>
      </c>
      <c r="D18" s="5" t="n">
        <v>27678</v>
      </c>
      <c r="E18" s="5" t="n">
        <v>24613</v>
      </c>
    </row>
    <row r="19" spans="1:5">
      <c r="A19" s="4" t="s">
        <v>343</v>
      </c>
      <c r="B19" s="5" t="n">
        <v>6589</v>
      </c>
      <c r="C19" s="5" t="n">
        <v>11152</v>
      </c>
      <c r="D19" s="5" t="n">
        <v>3800</v>
      </c>
      <c r="E19" s="5" t="n">
        <v>21958</v>
      </c>
    </row>
    <row r="20" spans="1:5">
      <c r="A20" s="4" t="s">
        <v>309</v>
      </c>
    </row>
    <row r="21" spans="1:5">
      <c r="A21" s="3" t="s">
        <v>338</v>
      </c>
    </row>
    <row r="22" spans="1:5">
      <c r="A22" s="4" t="s">
        <v>339</v>
      </c>
      <c r="B22" s="5" t="n">
        <v>0</v>
      </c>
      <c r="C22" s="5" t="n">
        <v>3952</v>
      </c>
      <c r="D22" s="5" t="n">
        <v>2441</v>
      </c>
      <c r="E22" s="5" t="n">
        <v>7503</v>
      </c>
    </row>
    <row r="23" spans="1:5">
      <c r="A23" s="4" t="s">
        <v>340</v>
      </c>
      <c r="B23" s="5" t="n">
        <v>3209</v>
      </c>
      <c r="C23" s="5" t="n">
        <v>8654</v>
      </c>
      <c r="D23" s="5" t="n">
        <v>8840</v>
      </c>
      <c r="E23" s="5" t="n">
        <v>17389</v>
      </c>
    </row>
    <row r="24" spans="1:5">
      <c r="A24" s="4" t="s">
        <v>343</v>
      </c>
      <c r="B24" s="5" t="n">
        <v>-3209</v>
      </c>
      <c r="C24" s="5" t="n">
        <v>-4702</v>
      </c>
      <c r="D24" s="5" t="n">
        <v>-6399</v>
      </c>
      <c r="E24" s="5" t="n">
        <v>-9886</v>
      </c>
    </row>
    <row r="25" spans="1:5">
      <c r="A25" s="4" t="s">
        <v>344</v>
      </c>
    </row>
    <row r="26" spans="1:5">
      <c r="A26" s="3" t="s">
        <v>338</v>
      </c>
    </row>
    <row r="27" spans="1:5">
      <c r="A27" s="4" t="s">
        <v>343</v>
      </c>
      <c r="B27" s="7" t="n">
        <v>15759</v>
      </c>
      <c r="C27" s="7" t="n">
        <v>50051</v>
      </c>
      <c r="D27" s="7" t="n">
        <v>20820</v>
      </c>
      <c r="E27" s="7" t="n">
        <v>1060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3</v>
      </c>
      <c r="C1" s="2" t="s">
        <v>25</v>
      </c>
    </row>
    <row r="2" spans="1:3">
      <c r="A2" s="4" t="s">
        <v>346</v>
      </c>
    </row>
    <row r="3" spans="1:3">
      <c r="A3" s="3" t="s">
        <v>214</v>
      </c>
    </row>
    <row r="4" spans="1:3">
      <c r="A4" s="4" t="s">
        <v>347</v>
      </c>
      <c r="B4" s="4" t="s">
        <v>348</v>
      </c>
    </row>
    <row r="5" spans="1:3">
      <c r="A5" s="4" t="s">
        <v>349</v>
      </c>
    </row>
    <row r="6" spans="1:3">
      <c r="A6" s="3" t="s">
        <v>214</v>
      </c>
    </row>
    <row r="7" spans="1:3">
      <c r="A7" s="4" t="s">
        <v>347</v>
      </c>
      <c r="C7" s="4" t="s">
        <v>350</v>
      </c>
    </row>
    <row r="8" spans="1:3">
      <c r="A8" s="4" t="s">
        <v>351</v>
      </c>
    </row>
    <row r="9" spans="1:3">
      <c r="A9" s="3" t="s">
        <v>214</v>
      </c>
    </row>
    <row r="10" spans="1:3">
      <c r="A10" s="4" t="s">
        <v>347</v>
      </c>
      <c r="C10" s="4" t="s">
        <v>352</v>
      </c>
    </row>
    <row r="11" spans="1:3">
      <c r="A11" s="4" t="s">
        <v>353</v>
      </c>
    </row>
    <row r="12" spans="1:3">
      <c r="A12" s="3" t="s">
        <v>214</v>
      </c>
    </row>
    <row r="13" spans="1:3">
      <c r="A13" s="4" t="s">
        <v>347</v>
      </c>
      <c r="C13" s="4" t="s">
        <v>354</v>
      </c>
    </row>
    <row r="14" spans="1:3">
      <c r="A14" s="4" t="s">
        <v>355</v>
      </c>
    </row>
    <row r="15" spans="1:3">
      <c r="A15" s="3" t="s">
        <v>214</v>
      </c>
    </row>
    <row r="16" spans="1:3">
      <c r="A16" s="4" t="s">
        <v>347</v>
      </c>
      <c r="B16" s="4" t="s">
        <v>3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74</v>
      </c>
      <c r="D1" s="2" t="s">
        <v>1</v>
      </c>
    </row>
    <row r="2" spans="1:5">
      <c r="B2" s="2" t="s">
        <v>23</v>
      </c>
      <c r="C2" s="2" t="s">
        <v>75</v>
      </c>
      <c r="D2" s="2" t="s">
        <v>23</v>
      </c>
      <c r="E2" s="2" t="s">
        <v>75</v>
      </c>
    </row>
    <row r="3" spans="1:5">
      <c r="A3" s="4" t="s">
        <v>357</v>
      </c>
    </row>
    <row r="4" spans="1:5">
      <c r="A4" s="3" t="s">
        <v>214</v>
      </c>
    </row>
    <row r="5" spans="1:5">
      <c r="A5" s="4" t="s">
        <v>358</v>
      </c>
      <c r="C5" s="4" t="s">
        <v>359</v>
      </c>
      <c r="E5" s="4" t="s">
        <v>359</v>
      </c>
    </row>
    <row r="6" spans="1:5">
      <c r="A6" s="4" t="s">
        <v>360</v>
      </c>
    </row>
    <row r="7" spans="1:5">
      <c r="A7" s="3" t="s">
        <v>214</v>
      </c>
    </row>
    <row r="8" spans="1:5">
      <c r="A8" s="4" t="s">
        <v>358</v>
      </c>
      <c r="C8" s="4" t="s">
        <v>354</v>
      </c>
      <c r="E8" s="4" t="s">
        <v>354</v>
      </c>
    </row>
    <row r="9" spans="1:5">
      <c r="A9" s="4" t="s">
        <v>361</v>
      </c>
    </row>
    <row r="10" spans="1:5">
      <c r="A10" s="3" t="s">
        <v>214</v>
      </c>
    </row>
    <row r="11" spans="1:5">
      <c r="A11" s="4" t="s">
        <v>358</v>
      </c>
      <c r="C11" s="4" t="s">
        <v>362</v>
      </c>
      <c r="E11" s="4" t="s">
        <v>362</v>
      </c>
    </row>
    <row r="12" spans="1:5">
      <c r="A12" s="4" t="s">
        <v>363</v>
      </c>
    </row>
    <row r="13" spans="1:5">
      <c r="A13" s="3" t="s">
        <v>214</v>
      </c>
    </row>
    <row r="14" spans="1:5">
      <c r="A14" s="4" t="s">
        <v>358</v>
      </c>
      <c r="D14" s="4" t="s">
        <v>364</v>
      </c>
    </row>
    <row r="15" spans="1:5">
      <c r="A15" s="4" t="s">
        <v>365</v>
      </c>
    </row>
    <row r="16" spans="1:5">
      <c r="A16" s="3" t="s">
        <v>214</v>
      </c>
    </row>
    <row r="17" spans="1:5">
      <c r="A17" s="4" t="s">
        <v>358</v>
      </c>
      <c r="B17" s="4" t="s">
        <v>366</v>
      </c>
      <c r="D17" s="4" t="s">
        <v>367</v>
      </c>
    </row>
    <row r="18" spans="1:5">
      <c r="A18" s="4" t="s">
        <v>368</v>
      </c>
    </row>
    <row r="19" spans="1:5">
      <c r="A19" s="3" t="s">
        <v>214</v>
      </c>
    </row>
    <row r="20" spans="1:5">
      <c r="A20" s="4" t="s">
        <v>358</v>
      </c>
      <c r="B20" s="4" t="s">
        <v>364</v>
      </c>
    </row>
    <row r="21" spans="1:5">
      <c r="A21" s="4" t="s">
        <v>369</v>
      </c>
    </row>
    <row r="22" spans="1:5">
      <c r="A22" s="3" t="s">
        <v>214</v>
      </c>
    </row>
    <row r="23" spans="1:5">
      <c r="A23" s="4" t="s">
        <v>358</v>
      </c>
      <c r="B23" s="4" t="s">
        <v>3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70</v>
      </c>
      <c r="B1" s="2" t="s">
        <v>74</v>
      </c>
      <c r="D1" s="2" t="s">
        <v>1</v>
      </c>
    </row>
    <row r="2" spans="1:5">
      <c r="B2" s="2" t="s">
        <v>23</v>
      </c>
      <c r="C2" s="2" t="s">
        <v>75</v>
      </c>
      <c r="D2" s="2" t="s">
        <v>23</v>
      </c>
      <c r="E2" s="2" t="s">
        <v>75</v>
      </c>
    </row>
    <row r="3" spans="1:5">
      <c r="A3" s="3" t="s">
        <v>371</v>
      </c>
    </row>
    <row r="4" spans="1:5">
      <c r="A4" s="4" t="s">
        <v>339</v>
      </c>
      <c r="B4" s="7" t="n">
        <v>56458</v>
      </c>
      <c r="C4" s="7" t="n">
        <v>94720</v>
      </c>
      <c r="D4" s="7" t="n">
        <v>102884</v>
      </c>
      <c r="E4" s="7" t="n">
        <v>192071</v>
      </c>
    </row>
    <row r="5" spans="1:5">
      <c r="A5" s="4" t="s">
        <v>372</v>
      </c>
    </row>
    <row r="6" spans="1:5">
      <c r="A6" s="3" t="s">
        <v>371</v>
      </c>
    </row>
    <row r="7" spans="1:5">
      <c r="A7" s="4" t="s">
        <v>339</v>
      </c>
      <c r="B7" s="5" t="n">
        <v>348</v>
      </c>
      <c r="C7" s="5" t="n">
        <v>1787</v>
      </c>
      <c r="D7" s="5" t="n">
        <v>16458</v>
      </c>
      <c r="E7" s="5" t="n">
        <v>6018</v>
      </c>
    </row>
    <row r="8" spans="1:5">
      <c r="A8" s="4" t="s">
        <v>373</v>
      </c>
    </row>
    <row r="9" spans="1:5">
      <c r="A9" s="3" t="s">
        <v>371</v>
      </c>
    </row>
    <row r="10" spans="1:5">
      <c r="A10" s="4" t="s">
        <v>339</v>
      </c>
      <c r="B10" s="5" t="n">
        <v>1666</v>
      </c>
      <c r="C10" s="5" t="n">
        <v>28291</v>
      </c>
      <c r="D10" s="5" t="n">
        <v>10267</v>
      </c>
      <c r="E10" s="5" t="n">
        <v>57260</v>
      </c>
    </row>
    <row r="11" spans="1:5">
      <c r="A11" s="4" t="s">
        <v>374</v>
      </c>
    </row>
    <row r="12" spans="1:5">
      <c r="A12" s="3" t="s">
        <v>371</v>
      </c>
    </row>
    <row r="13" spans="1:5">
      <c r="A13" s="4" t="s">
        <v>339</v>
      </c>
      <c r="B13" s="5" t="n">
        <v>29864</v>
      </c>
      <c r="C13" s="5" t="n">
        <v>41155</v>
      </c>
      <c r="D13" s="5" t="n">
        <v>41085</v>
      </c>
      <c r="E13" s="5" t="n">
        <v>79593</v>
      </c>
    </row>
    <row r="14" spans="1:5">
      <c r="A14" s="4" t="s">
        <v>375</v>
      </c>
    </row>
    <row r="15" spans="1:5">
      <c r="A15" s="3" t="s">
        <v>371</v>
      </c>
    </row>
    <row r="16" spans="1:5">
      <c r="A16" s="4" t="s">
        <v>339</v>
      </c>
      <c r="B16" s="5" t="n">
        <v>12278</v>
      </c>
      <c r="C16" s="5" t="n">
        <v>7057</v>
      </c>
      <c r="D16" s="5" t="n">
        <v>16312</v>
      </c>
      <c r="E16" s="5" t="n">
        <v>13575</v>
      </c>
    </row>
    <row r="17" spans="1:5">
      <c r="A17" s="4" t="s">
        <v>376</v>
      </c>
    </row>
    <row r="18" spans="1:5">
      <c r="A18" s="3" t="s">
        <v>371</v>
      </c>
    </row>
    <row r="19" spans="1:5">
      <c r="A19" s="4" t="s">
        <v>339</v>
      </c>
      <c r="B19" s="5" t="n">
        <v>3605</v>
      </c>
      <c r="C19" s="5" t="n">
        <v>4243</v>
      </c>
      <c r="D19" s="5" t="n">
        <v>7471</v>
      </c>
      <c r="E19" s="5" t="n">
        <v>8681</v>
      </c>
    </row>
    <row r="20" spans="1:5">
      <c r="A20" s="4" t="s">
        <v>377</v>
      </c>
    </row>
    <row r="21" spans="1:5">
      <c r="A21" s="3" t="s">
        <v>371</v>
      </c>
    </row>
    <row r="22" spans="1:5">
      <c r="A22" s="4" t="s">
        <v>339</v>
      </c>
      <c r="B22" s="5" t="n">
        <v>1885</v>
      </c>
      <c r="C22" s="5" t="n">
        <v>1352</v>
      </c>
      <c r="D22" s="5" t="n">
        <v>3295</v>
      </c>
      <c r="E22" s="5" t="n">
        <v>2420</v>
      </c>
    </row>
    <row r="23" spans="1:5">
      <c r="A23" s="4" t="s">
        <v>378</v>
      </c>
    </row>
    <row r="24" spans="1:5">
      <c r="A24" s="3" t="s">
        <v>371</v>
      </c>
    </row>
    <row r="25" spans="1:5">
      <c r="A25" s="4" t="s">
        <v>339</v>
      </c>
      <c r="B25" s="5" t="n">
        <v>6058</v>
      </c>
      <c r="C25" s="5" t="n">
        <v>4889</v>
      </c>
      <c r="D25" s="5" t="n">
        <v>6150</v>
      </c>
      <c r="E25" s="5" t="n">
        <v>12636</v>
      </c>
    </row>
    <row r="26" spans="1:5">
      <c r="A26" s="4" t="s">
        <v>379</v>
      </c>
    </row>
    <row r="27" spans="1:5">
      <c r="A27" s="3" t="s">
        <v>371</v>
      </c>
    </row>
    <row r="28" spans="1:5">
      <c r="A28" s="4" t="s">
        <v>339</v>
      </c>
      <c r="B28" s="7" t="n">
        <v>754</v>
      </c>
      <c r="C28" s="7" t="n">
        <v>5946</v>
      </c>
      <c r="D28" s="7" t="n">
        <v>1846</v>
      </c>
      <c r="E28" s="7" t="n">
        <v>1188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80</v>
      </c>
      <c r="B1" s="2" t="s">
        <v>1</v>
      </c>
      <c r="C1" s="2" t="s">
        <v>315</v>
      </c>
    </row>
    <row r="2" spans="1:3">
      <c r="B2" s="2" t="s">
        <v>23</v>
      </c>
      <c r="C2" s="2" t="s">
        <v>25</v>
      </c>
    </row>
    <row r="3" spans="1:3">
      <c r="A3" s="3" t="s">
        <v>381</v>
      </c>
    </row>
    <row r="4" spans="1:3">
      <c r="A4" s="4" t="s">
        <v>382</v>
      </c>
      <c r="B4" s="4" t="s">
        <v>291</v>
      </c>
      <c r="C4" s="4" t="s">
        <v>291</v>
      </c>
    </row>
    <row r="5" spans="1:3">
      <c r="A5" s="4" t="s">
        <v>383</v>
      </c>
      <c r="B5" s="4" t="s">
        <v>285</v>
      </c>
      <c r="C5" s="4" t="s">
        <v>285</v>
      </c>
    </row>
    <row r="6" spans="1:3">
      <c r="A6" s="4" t="s">
        <v>384</v>
      </c>
      <c r="B6" s="7" t="n">
        <v>257570</v>
      </c>
      <c r="C6" s="7" t="n">
        <v>261208</v>
      </c>
    </row>
    <row r="7" spans="1:3">
      <c r="A7" s="4" t="s">
        <v>385</v>
      </c>
      <c r="B7" s="5" t="n">
        <v>257614</v>
      </c>
      <c r="C7" s="5" t="n">
        <v>261340</v>
      </c>
    </row>
    <row r="8" spans="1:3">
      <c r="A8" s="4" t="s">
        <v>386</v>
      </c>
      <c r="B8" s="5" t="n">
        <v>1</v>
      </c>
      <c r="C8" s="5" t="n">
        <v>0</v>
      </c>
    </row>
    <row r="9" spans="1:3">
      <c r="A9" s="4" t="s">
        <v>387</v>
      </c>
      <c r="B9" s="5" t="n">
        <v>-45</v>
      </c>
      <c r="C9" s="5" t="n">
        <v>-132</v>
      </c>
    </row>
    <row r="10" spans="1:3">
      <c r="A10" s="4" t="s">
        <v>388</v>
      </c>
      <c r="B10" s="5" t="n">
        <v>40770</v>
      </c>
      <c r="C10" s="5" t="n">
        <v>68168</v>
      </c>
    </row>
    <row r="11" spans="1:3">
      <c r="A11" s="4" t="s">
        <v>389</v>
      </c>
      <c r="B11" s="5" t="n">
        <v>40770</v>
      </c>
      <c r="C11" s="5" t="n">
        <v>68168</v>
      </c>
    </row>
    <row r="12" spans="1:3">
      <c r="A12" s="3" t="s">
        <v>390</v>
      </c>
    </row>
    <row r="13" spans="1:3">
      <c r="A13" s="4" t="s">
        <v>384</v>
      </c>
      <c r="B13" s="5" t="n">
        <v>298340</v>
      </c>
      <c r="C13" s="5" t="n">
        <v>329376</v>
      </c>
    </row>
    <row r="14" spans="1:3">
      <c r="A14" s="4" t="s">
        <v>385</v>
      </c>
      <c r="B14" s="5" t="n">
        <v>298384</v>
      </c>
      <c r="C14" s="5" t="n">
        <v>329508</v>
      </c>
    </row>
    <row r="15" spans="1:3">
      <c r="A15" s="4" t="s">
        <v>386</v>
      </c>
      <c r="B15" s="5" t="n">
        <v>1</v>
      </c>
      <c r="C15" s="5" t="n">
        <v>0</v>
      </c>
    </row>
    <row r="16" spans="1:3">
      <c r="A16" s="4" t="s">
        <v>387</v>
      </c>
      <c r="B16" s="5" t="n">
        <v>-45</v>
      </c>
      <c r="C16" s="5" t="n">
        <v>-132</v>
      </c>
    </row>
    <row r="17" spans="1:3">
      <c r="A17" s="4" t="s">
        <v>391</v>
      </c>
    </row>
    <row r="18" spans="1:3">
      <c r="A18" s="3" t="s">
        <v>381</v>
      </c>
    </row>
    <row r="19" spans="1:3">
      <c r="A19" s="4" t="s">
        <v>384</v>
      </c>
      <c r="B19" s="5" t="n">
        <v>11078</v>
      </c>
      <c r="C19" s="5" t="n">
        <v>10915</v>
      </c>
    </row>
    <row r="20" spans="1:3">
      <c r="A20" s="4" t="s">
        <v>385</v>
      </c>
      <c r="B20" s="5" t="n">
        <v>11078</v>
      </c>
      <c r="C20" s="5" t="n">
        <v>10915</v>
      </c>
    </row>
    <row r="21" spans="1:3">
      <c r="A21" s="4" t="s">
        <v>386</v>
      </c>
      <c r="B21" s="5" t="n">
        <v>0</v>
      </c>
      <c r="C21" s="5" t="n">
        <v>0</v>
      </c>
    </row>
    <row r="22" spans="1:3">
      <c r="A22" s="4" t="s">
        <v>387</v>
      </c>
      <c r="B22" s="7" t="n">
        <v>0</v>
      </c>
      <c r="C22" s="7" t="n">
        <v>0</v>
      </c>
    </row>
    <row r="23" spans="1:3">
      <c r="A23" s="4" t="s">
        <v>392</v>
      </c>
      <c r="B23" s="4" t="s">
        <v>393</v>
      </c>
      <c r="C23" s="4" t="s">
        <v>394</v>
      </c>
    </row>
    <row r="24" spans="1:3">
      <c r="A24" s="4" t="s">
        <v>395</v>
      </c>
    </row>
    <row r="25" spans="1:3">
      <c r="A25" s="3" t="s">
        <v>381</v>
      </c>
    </row>
    <row r="26" spans="1:3">
      <c r="A26" s="4" t="s">
        <v>384</v>
      </c>
      <c r="B26" s="7" t="n">
        <v>68898</v>
      </c>
      <c r="C26" s="7" t="n">
        <v>55220</v>
      </c>
    </row>
    <row r="27" spans="1:3">
      <c r="A27" s="4" t="s">
        <v>385</v>
      </c>
      <c r="B27" s="5" t="n">
        <v>68897</v>
      </c>
      <c r="C27" s="5" t="n">
        <v>55221</v>
      </c>
    </row>
    <row r="28" spans="1:3">
      <c r="A28" s="4" t="s">
        <v>386</v>
      </c>
      <c r="B28" s="5" t="n">
        <v>1</v>
      </c>
      <c r="C28" s="5" t="n">
        <v>0</v>
      </c>
    </row>
    <row r="29" spans="1:3">
      <c r="A29" s="4" t="s">
        <v>387</v>
      </c>
      <c r="B29" s="7" t="n">
        <v>0</v>
      </c>
      <c r="C29" s="7" t="n">
        <v>-1</v>
      </c>
    </row>
    <row r="30" spans="1:3">
      <c r="A30" s="4" t="s">
        <v>392</v>
      </c>
      <c r="B30" s="4" t="s">
        <v>396</v>
      </c>
      <c r="C30" s="4" t="s">
        <v>397</v>
      </c>
    </row>
    <row r="31" spans="1:3">
      <c r="A31" s="4" t="s">
        <v>398</v>
      </c>
    </row>
    <row r="32" spans="1:3">
      <c r="A32" s="3" t="s">
        <v>381</v>
      </c>
    </row>
    <row r="33" spans="1:3">
      <c r="A33" s="4" t="s">
        <v>384</v>
      </c>
      <c r="B33" s="7" t="n">
        <v>177594</v>
      </c>
      <c r="C33" s="7" t="n">
        <v>195073</v>
      </c>
    </row>
    <row r="34" spans="1:3">
      <c r="A34" s="4" t="s">
        <v>385</v>
      </c>
      <c r="B34" s="5" t="n">
        <v>177639</v>
      </c>
      <c r="C34" s="5" t="n">
        <v>195204</v>
      </c>
    </row>
    <row r="35" spans="1:3">
      <c r="A35" s="4" t="s">
        <v>386</v>
      </c>
      <c r="B35" s="5" t="n">
        <v>0</v>
      </c>
      <c r="C35" s="5" t="n">
        <v>0</v>
      </c>
    </row>
    <row r="36" spans="1:3">
      <c r="A36" s="4" t="s">
        <v>387</v>
      </c>
      <c r="B36" s="7" t="n">
        <v>-45</v>
      </c>
      <c r="C36" s="7" t="n">
        <v>-131</v>
      </c>
    </row>
    <row r="37" spans="1:3">
      <c r="A37" s="4" t="s">
        <v>392</v>
      </c>
      <c r="B37" s="4" t="s">
        <v>399</v>
      </c>
      <c r="C37"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3</v>
      </c>
      <c r="C1" s="2" t="s">
        <v>25</v>
      </c>
    </row>
    <row r="2" spans="1:3">
      <c r="A2" s="3" t="s">
        <v>402</v>
      </c>
    </row>
    <row r="3" spans="1:3">
      <c r="A3" s="4" t="s">
        <v>403</v>
      </c>
      <c r="B3" s="7" t="n">
        <v>257570</v>
      </c>
      <c r="C3" s="7" t="n">
        <v>261208</v>
      </c>
    </row>
    <row r="4" spans="1:3">
      <c r="A4" s="4" t="s">
        <v>388</v>
      </c>
      <c r="B4" s="5" t="n">
        <v>40770</v>
      </c>
      <c r="C4" s="5" t="n">
        <v>68168</v>
      </c>
    </row>
    <row r="5" spans="1:3">
      <c r="A5" s="4" t="s">
        <v>404</v>
      </c>
      <c r="B5" s="5" t="n">
        <v>298340</v>
      </c>
      <c r="C5" s="5" t="n">
        <v>329376</v>
      </c>
    </row>
    <row r="6" spans="1:3">
      <c r="A6" s="4" t="s">
        <v>405</v>
      </c>
    </row>
    <row r="7" spans="1:3">
      <c r="A7" s="3" t="s">
        <v>402</v>
      </c>
    </row>
    <row r="8" spans="1:3">
      <c r="A8" s="4" t="s">
        <v>403</v>
      </c>
      <c r="B8" s="5" t="n">
        <v>207514</v>
      </c>
      <c r="C8" s="5" t="n">
        <v>157676</v>
      </c>
    </row>
    <row r="9" spans="1:3">
      <c r="A9" s="4" t="s">
        <v>406</v>
      </c>
    </row>
    <row r="10" spans="1:3">
      <c r="A10" s="3" t="s">
        <v>402</v>
      </c>
    </row>
    <row r="11" spans="1:3">
      <c r="A11" s="4" t="s">
        <v>403</v>
      </c>
      <c r="B11" s="7" t="n">
        <v>50056</v>
      </c>
      <c r="C11" s="7" t="n">
        <v>1035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3</v>
      </c>
      <c r="C1" s="2" t="s">
        <v>25</v>
      </c>
    </row>
    <row r="2" spans="1:3">
      <c r="A2" s="3" t="s">
        <v>408</v>
      </c>
    </row>
    <row r="3" spans="1:3">
      <c r="A3" s="4" t="s">
        <v>409</v>
      </c>
      <c r="B3" s="7" t="n">
        <v>189581</v>
      </c>
      <c r="C3" s="7" t="n">
        <v>236596</v>
      </c>
    </row>
    <row r="4" spans="1:3">
      <c r="A4" s="3" t="s">
        <v>410</v>
      </c>
    </row>
    <row r="5" spans="1:3">
      <c r="A5" s="4" t="s">
        <v>411</v>
      </c>
      <c r="B5" s="5" t="n">
        <v>-45</v>
      </c>
      <c r="C5" s="5" t="n">
        <v>-132</v>
      </c>
    </row>
    <row r="6" spans="1:3">
      <c r="A6" s="4" t="s">
        <v>395</v>
      </c>
    </row>
    <row r="7" spans="1:3">
      <c r="A7" s="3" t="s">
        <v>408</v>
      </c>
    </row>
    <row r="8" spans="1:3">
      <c r="A8" s="4" t="s">
        <v>409</v>
      </c>
      <c r="B8" s="5" t="n">
        <v>11987</v>
      </c>
      <c r="C8" s="5" t="n">
        <v>42581</v>
      </c>
    </row>
    <row r="9" spans="1:3">
      <c r="A9" s="3" t="s">
        <v>410</v>
      </c>
    </row>
    <row r="10" spans="1:3">
      <c r="A10" s="4" t="s">
        <v>411</v>
      </c>
      <c r="B10" s="5" t="n">
        <v>0</v>
      </c>
      <c r="C10" s="5" t="n">
        <v>-1</v>
      </c>
    </row>
    <row r="11" spans="1:3">
      <c r="A11" s="4" t="s">
        <v>412</v>
      </c>
    </row>
    <row r="12" spans="1:3">
      <c r="A12" s="3" t="s">
        <v>408</v>
      </c>
    </row>
    <row r="13" spans="1:3">
      <c r="A13" s="4" t="s">
        <v>409</v>
      </c>
      <c r="B13" s="5" t="n">
        <v>177594</v>
      </c>
      <c r="C13" s="5" t="n">
        <v>194015</v>
      </c>
    </row>
    <row r="14" spans="1:3">
      <c r="A14" s="3" t="s">
        <v>410</v>
      </c>
    </row>
    <row r="15" spans="1:3">
      <c r="A15" s="4" t="s">
        <v>411</v>
      </c>
      <c r="B15" s="7" t="n">
        <v>-45</v>
      </c>
      <c r="C15" s="7" t="n">
        <v>-1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3</v>
      </c>
      <c r="C1" s="2" t="s">
        <v>25</v>
      </c>
    </row>
    <row r="2" spans="1:3">
      <c r="A2" s="3" t="s">
        <v>414</v>
      </c>
    </row>
    <row r="3" spans="1:3">
      <c r="A3" s="4" t="s">
        <v>415</v>
      </c>
      <c r="B3" s="7" t="n">
        <v>257570</v>
      </c>
      <c r="C3" s="7" t="n">
        <v>261208</v>
      </c>
    </row>
    <row r="4" spans="1:3">
      <c r="A4" s="4" t="s">
        <v>391</v>
      </c>
    </row>
    <row r="5" spans="1:3">
      <c r="A5" s="3" t="s">
        <v>414</v>
      </c>
    </row>
    <row r="6" spans="1:3">
      <c r="A6" s="4" t="s">
        <v>415</v>
      </c>
      <c r="B6" s="5" t="n">
        <v>11078</v>
      </c>
      <c r="C6" s="5" t="n">
        <v>10915</v>
      </c>
    </row>
    <row r="7" spans="1:3">
      <c r="A7" s="4" t="s">
        <v>395</v>
      </c>
    </row>
    <row r="8" spans="1:3">
      <c r="A8" s="3" t="s">
        <v>414</v>
      </c>
    </row>
    <row r="9" spans="1:3">
      <c r="A9" s="4" t="s">
        <v>415</v>
      </c>
      <c r="B9" s="5" t="n">
        <v>68898</v>
      </c>
      <c r="C9" s="5" t="n">
        <v>55220</v>
      </c>
    </row>
    <row r="10" spans="1:3">
      <c r="A10" s="4" t="s">
        <v>398</v>
      </c>
    </row>
    <row r="11" spans="1:3">
      <c r="A11" s="3" t="s">
        <v>414</v>
      </c>
    </row>
    <row r="12" spans="1:3">
      <c r="A12" s="4" t="s">
        <v>415</v>
      </c>
      <c r="B12" s="5" t="n">
        <v>177594</v>
      </c>
      <c r="C12" s="5" t="n">
        <v>195073</v>
      </c>
    </row>
    <row r="13" spans="1:3">
      <c r="A13" s="4" t="s">
        <v>416</v>
      </c>
    </row>
    <row r="14" spans="1:3">
      <c r="A14" s="3" t="s">
        <v>414</v>
      </c>
    </row>
    <row r="15" spans="1:3">
      <c r="A15" s="4" t="s">
        <v>415</v>
      </c>
      <c r="B15" s="5" t="n">
        <v>257570</v>
      </c>
      <c r="C15" s="5" t="n">
        <v>261208</v>
      </c>
    </row>
    <row r="16" spans="1:3">
      <c r="A16" s="4" t="s">
        <v>417</v>
      </c>
    </row>
    <row r="17" spans="1:3">
      <c r="A17" s="3" t="s">
        <v>414</v>
      </c>
    </row>
    <row r="18" spans="1:3">
      <c r="A18" s="4" t="s">
        <v>415</v>
      </c>
      <c r="B18" s="5" t="n">
        <v>11078</v>
      </c>
      <c r="C18" s="5" t="n">
        <v>10915</v>
      </c>
    </row>
    <row r="19" spans="1:3">
      <c r="A19" s="4" t="s">
        <v>418</v>
      </c>
    </row>
    <row r="20" spans="1:3">
      <c r="A20" s="3" t="s">
        <v>414</v>
      </c>
    </row>
    <row r="21" spans="1:3">
      <c r="A21" s="4" t="s">
        <v>415</v>
      </c>
      <c r="B21" s="5" t="n">
        <v>68898</v>
      </c>
      <c r="C21" s="5" t="n">
        <v>55220</v>
      </c>
    </row>
    <row r="22" spans="1:3">
      <c r="A22" s="4" t="s">
        <v>419</v>
      </c>
    </row>
    <row r="23" spans="1:3">
      <c r="A23" s="3" t="s">
        <v>414</v>
      </c>
    </row>
    <row r="24" spans="1:3">
      <c r="A24" s="4" t="s">
        <v>415</v>
      </c>
      <c r="B24" s="5" t="n">
        <v>177594</v>
      </c>
      <c r="C24" s="5" t="n">
        <v>195073</v>
      </c>
    </row>
    <row r="25" spans="1:3">
      <c r="A25" s="4" t="s">
        <v>420</v>
      </c>
    </row>
    <row r="26" spans="1:3">
      <c r="A26" s="3" t="s">
        <v>414</v>
      </c>
    </row>
    <row r="27" spans="1:3">
      <c r="A27" s="4" t="s">
        <v>415</v>
      </c>
      <c r="B27" s="5" t="n">
        <v>11078</v>
      </c>
      <c r="C27" s="5" t="n">
        <v>11973</v>
      </c>
    </row>
    <row r="28" spans="1:3">
      <c r="A28" s="4" t="s">
        <v>421</v>
      </c>
    </row>
    <row r="29" spans="1:3">
      <c r="A29" s="3" t="s">
        <v>414</v>
      </c>
    </row>
    <row r="30" spans="1:3">
      <c r="A30" s="4" t="s">
        <v>415</v>
      </c>
      <c r="B30" s="5" t="n">
        <v>11078</v>
      </c>
      <c r="C30" s="5" t="n">
        <v>10915</v>
      </c>
    </row>
    <row r="31" spans="1:3">
      <c r="A31" s="4" t="s">
        <v>422</v>
      </c>
    </row>
    <row r="32" spans="1:3">
      <c r="A32" s="3" t="s">
        <v>414</v>
      </c>
    </row>
    <row r="33" spans="1:3">
      <c r="A33" s="4" t="s">
        <v>415</v>
      </c>
      <c r="B33" s="5" t="n">
        <v>0</v>
      </c>
      <c r="C33" s="5" t="n">
        <v>0</v>
      </c>
    </row>
    <row r="34" spans="1:3">
      <c r="A34" s="4" t="s">
        <v>423</v>
      </c>
    </row>
    <row r="35" spans="1:3">
      <c r="A35" s="3" t="s">
        <v>414</v>
      </c>
    </row>
    <row r="36" spans="1:3">
      <c r="A36" s="4" t="s">
        <v>415</v>
      </c>
      <c r="B36" s="5" t="n">
        <v>0</v>
      </c>
      <c r="C36" s="5" t="n">
        <v>1058</v>
      </c>
    </row>
    <row r="37" spans="1:3">
      <c r="A37" s="4" t="s">
        <v>424</v>
      </c>
    </row>
    <row r="38" spans="1:3">
      <c r="A38" s="3" t="s">
        <v>414</v>
      </c>
    </row>
    <row r="39" spans="1:3">
      <c r="A39" s="4" t="s">
        <v>415</v>
      </c>
      <c r="B39" s="5" t="n">
        <v>246492</v>
      </c>
      <c r="C39" s="5" t="n">
        <v>249235</v>
      </c>
    </row>
    <row r="40" spans="1:3">
      <c r="A40" s="4" t="s">
        <v>425</v>
      </c>
    </row>
    <row r="41" spans="1:3">
      <c r="A41" s="3" t="s">
        <v>414</v>
      </c>
    </row>
    <row r="42" spans="1:3">
      <c r="A42" s="4" t="s">
        <v>415</v>
      </c>
      <c r="B42" s="5" t="n">
        <v>0</v>
      </c>
      <c r="C42" s="5" t="n">
        <v>0</v>
      </c>
    </row>
    <row r="43" spans="1:3">
      <c r="A43" s="4" t="s">
        <v>426</v>
      </c>
    </row>
    <row r="44" spans="1:3">
      <c r="A44" s="3" t="s">
        <v>414</v>
      </c>
    </row>
    <row r="45" spans="1:3">
      <c r="A45" s="4" t="s">
        <v>415</v>
      </c>
      <c r="B45" s="5" t="n">
        <v>68898</v>
      </c>
      <c r="C45" s="5" t="n">
        <v>55220</v>
      </c>
    </row>
    <row r="46" spans="1:3">
      <c r="A46" s="4" t="s">
        <v>427</v>
      </c>
    </row>
    <row r="47" spans="1:3">
      <c r="A47" s="3" t="s">
        <v>414</v>
      </c>
    </row>
    <row r="48" spans="1:3">
      <c r="A48" s="4" t="s">
        <v>415</v>
      </c>
      <c r="B48" s="5" t="n">
        <v>177594</v>
      </c>
      <c r="C48" s="5" t="n">
        <v>194015</v>
      </c>
    </row>
    <row r="49" spans="1:3">
      <c r="A49" s="4" t="s">
        <v>428</v>
      </c>
    </row>
    <row r="50" spans="1:3">
      <c r="A50" s="3" t="s">
        <v>414</v>
      </c>
    </row>
    <row r="51" spans="1:3">
      <c r="A51" s="4" t="s">
        <v>415</v>
      </c>
      <c r="B51" s="5" t="n">
        <v>0</v>
      </c>
      <c r="C51" s="5" t="n">
        <v>0</v>
      </c>
    </row>
    <row r="52" spans="1:3">
      <c r="A52" s="4" t="s">
        <v>429</v>
      </c>
    </row>
    <row r="53" spans="1:3">
      <c r="A53" s="3" t="s">
        <v>414</v>
      </c>
    </row>
    <row r="54" spans="1:3">
      <c r="A54" s="4" t="s">
        <v>415</v>
      </c>
      <c r="B54" s="5" t="n">
        <v>0</v>
      </c>
      <c r="C54" s="5" t="n">
        <v>0</v>
      </c>
    </row>
    <row r="55" spans="1:3">
      <c r="A55" s="4" t="s">
        <v>430</v>
      </c>
    </row>
    <row r="56" spans="1:3">
      <c r="A56" s="3" t="s">
        <v>414</v>
      </c>
    </row>
    <row r="57" spans="1:3">
      <c r="A57" s="4" t="s">
        <v>415</v>
      </c>
      <c r="B57" s="5" t="n">
        <v>0</v>
      </c>
      <c r="C57" s="5" t="n">
        <v>0</v>
      </c>
    </row>
    <row r="58" spans="1:3">
      <c r="A58" s="4" t="s">
        <v>431</v>
      </c>
    </row>
    <row r="59" spans="1:3">
      <c r="A59" s="3" t="s">
        <v>414</v>
      </c>
    </row>
    <row r="60" spans="1:3">
      <c r="A60" s="4" t="s">
        <v>415</v>
      </c>
      <c r="B60" s="7" t="n">
        <v>0</v>
      </c>
      <c r="C60"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4</v>
      </c>
      <c r="D1" s="2" t="s">
        <v>1</v>
      </c>
    </row>
    <row r="2" spans="1:5">
      <c r="B2" s="2" t="s">
        <v>23</v>
      </c>
      <c r="C2" s="2" t="s">
        <v>75</v>
      </c>
      <c r="D2" s="2" t="s">
        <v>23</v>
      </c>
      <c r="E2" s="2" t="s">
        <v>75</v>
      </c>
    </row>
    <row r="3" spans="1:5">
      <c r="A3" s="4" t="s">
        <v>82</v>
      </c>
    </row>
    <row r="4" spans="1:5">
      <c r="A4" s="4" t="s">
        <v>104</v>
      </c>
      <c r="B4" s="7" t="n">
        <v>2</v>
      </c>
      <c r="C4" s="7" t="n">
        <v>19</v>
      </c>
      <c r="D4" s="7" t="n">
        <v>5</v>
      </c>
      <c r="E4" s="7" t="n">
        <v>33</v>
      </c>
    </row>
    <row r="5" spans="1:5">
      <c r="A5" s="4" t="s">
        <v>85</v>
      </c>
    </row>
    <row r="6" spans="1:5">
      <c r="A6" s="4" t="s">
        <v>104</v>
      </c>
      <c r="B6" s="5" t="n">
        <v>3286</v>
      </c>
      <c r="C6" s="5" t="n">
        <v>3067</v>
      </c>
      <c r="D6" s="5" t="n">
        <v>6478</v>
      </c>
      <c r="E6" s="5" t="n">
        <v>6079</v>
      </c>
    </row>
    <row r="7" spans="1:5">
      <c r="A7" s="4" t="s">
        <v>86</v>
      </c>
    </row>
    <row r="8" spans="1:5">
      <c r="A8" s="4" t="s">
        <v>104</v>
      </c>
      <c r="B8" s="7" t="n">
        <v>-1400</v>
      </c>
      <c r="C8" s="7" t="n">
        <v>3523</v>
      </c>
      <c r="D8" s="7" t="n">
        <v>2919</v>
      </c>
      <c r="E8" s="7" t="n">
        <v>70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3</v>
      </c>
      <c r="C1" s="2" t="s">
        <v>25</v>
      </c>
    </row>
    <row r="2" spans="1:3">
      <c r="A2" s="3" t="s">
        <v>433</v>
      </c>
    </row>
    <row r="3" spans="1:3">
      <c r="A3" s="4" t="s">
        <v>434</v>
      </c>
      <c r="B3" s="7" t="n">
        <v>253707</v>
      </c>
      <c r="C3" s="7" t="n">
        <v>253707</v>
      </c>
    </row>
    <row r="4" spans="1:3">
      <c r="A4" s="4" t="s">
        <v>435</v>
      </c>
      <c r="B4" s="5" t="n">
        <v>219295</v>
      </c>
      <c r="C4" s="5" t="n">
        <v>213898</v>
      </c>
    </row>
    <row r="5" spans="1:3">
      <c r="A5" s="4" t="s">
        <v>436</v>
      </c>
    </row>
    <row r="6" spans="1:3">
      <c r="A6" s="3" t="s">
        <v>433</v>
      </c>
    </row>
    <row r="7" spans="1:3">
      <c r="A7" s="4" t="s">
        <v>434</v>
      </c>
      <c r="B7" s="5" t="n">
        <v>172500</v>
      </c>
      <c r="C7" s="5" t="n">
        <v>172500</v>
      </c>
    </row>
    <row r="8" spans="1:3">
      <c r="A8" s="4" t="s">
        <v>435</v>
      </c>
      <c r="B8" s="5" t="n">
        <v>138647</v>
      </c>
      <c r="C8" s="5" t="n">
        <v>135447</v>
      </c>
    </row>
    <row r="9" spans="1:3">
      <c r="A9" s="4" t="s">
        <v>437</v>
      </c>
      <c r="B9" s="5" t="n">
        <v>164996</v>
      </c>
      <c r="C9" s="5" t="n">
        <v>173450</v>
      </c>
    </row>
    <row r="10" spans="1:3">
      <c r="A10" s="4" t="s">
        <v>438</v>
      </c>
    </row>
    <row r="11" spans="1:3">
      <c r="A11" s="3" t="s">
        <v>433</v>
      </c>
    </row>
    <row r="12" spans="1:3">
      <c r="A12" s="4" t="s">
        <v>434</v>
      </c>
      <c r="B12" s="5" t="n">
        <v>81207</v>
      </c>
      <c r="C12" s="5" t="n">
        <v>81207</v>
      </c>
    </row>
    <row r="13" spans="1:3">
      <c r="A13" s="4" t="s">
        <v>438</v>
      </c>
    </row>
    <row r="14" spans="1:3">
      <c r="A14" s="3" t="s">
        <v>433</v>
      </c>
    </row>
    <row r="15" spans="1:3">
      <c r="A15" s="4" t="s">
        <v>434</v>
      </c>
      <c r="B15" s="5" t="n">
        <v>81207</v>
      </c>
      <c r="C15" s="5" t="n">
        <v>81207</v>
      </c>
    </row>
    <row r="16" spans="1:3">
      <c r="A16" s="4" t="s">
        <v>435</v>
      </c>
      <c r="B16" s="5" t="n">
        <v>80648</v>
      </c>
      <c r="C16" s="5" t="n">
        <v>78451</v>
      </c>
    </row>
    <row r="17" spans="1:3">
      <c r="A17" s="4" t="s">
        <v>437</v>
      </c>
      <c r="B17" s="7" t="n">
        <v>90749</v>
      </c>
      <c r="C17" s="7" t="n">
        <v>1008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3</v>
      </c>
      <c r="C1" s="2" t="s">
        <v>25</v>
      </c>
    </row>
    <row r="2" spans="1:3">
      <c r="A2" s="3" t="s">
        <v>433</v>
      </c>
    </row>
    <row r="3" spans="1:3">
      <c r="A3" s="4" t="s">
        <v>440</v>
      </c>
      <c r="B3" s="7" t="n">
        <v>253707</v>
      </c>
      <c r="C3" s="7" t="n">
        <v>253707</v>
      </c>
    </row>
    <row r="4" spans="1:3">
      <c r="A4" s="4" t="s">
        <v>441</v>
      </c>
      <c r="B4" s="5" t="n">
        <v>219295</v>
      </c>
      <c r="C4" s="5" t="n">
        <v>213898</v>
      </c>
    </row>
    <row r="5" spans="1:3">
      <c r="A5" s="4" t="s">
        <v>44</v>
      </c>
      <c r="B5" s="5" t="n">
        <v>80648</v>
      </c>
      <c r="C5" s="5" t="n">
        <v>78451</v>
      </c>
    </row>
    <row r="6" spans="1:3">
      <c r="A6" s="4" t="s">
        <v>49</v>
      </c>
      <c r="B6" s="5" t="n">
        <v>138647</v>
      </c>
      <c r="C6" s="5" t="n">
        <v>135447</v>
      </c>
    </row>
    <row r="7" spans="1:3">
      <c r="A7" s="4" t="s">
        <v>438</v>
      </c>
    </row>
    <row r="8" spans="1:3">
      <c r="A8" s="3" t="s">
        <v>433</v>
      </c>
    </row>
    <row r="9" spans="1:3">
      <c r="A9" s="4" t="s">
        <v>440</v>
      </c>
      <c r="B9" s="5" t="n">
        <v>81207</v>
      </c>
      <c r="C9" s="5" t="n">
        <v>81207</v>
      </c>
    </row>
    <row r="10" spans="1:3">
      <c r="A10" s="4" t="s">
        <v>442</v>
      </c>
      <c r="B10" s="5" t="n">
        <v>-517</v>
      </c>
      <c r="C10" s="5" t="n">
        <v>-2547</v>
      </c>
    </row>
    <row r="11" spans="1:3">
      <c r="A11" s="4" t="s">
        <v>443</v>
      </c>
      <c r="B11" s="7" t="n">
        <v>-42</v>
      </c>
      <c r="C11" s="7" t="n">
        <v>-209</v>
      </c>
    </row>
    <row r="12" spans="1:3">
      <c r="A12" s="4" t="s">
        <v>444</v>
      </c>
    </row>
    <row r="13" spans="1:3">
      <c r="A13" s="3" t="s">
        <v>433</v>
      </c>
    </row>
    <row r="14" spans="1:3">
      <c r="A14" s="4" t="s">
        <v>445</v>
      </c>
      <c r="B14" s="4" t="s">
        <v>446</v>
      </c>
      <c r="C14" s="4" t="s">
        <v>446</v>
      </c>
    </row>
    <row r="15" spans="1:3">
      <c r="A15" s="4" t="s">
        <v>440</v>
      </c>
      <c r="B15" s="7" t="n">
        <v>172500</v>
      </c>
      <c r="C15" s="7" t="n">
        <v>172500</v>
      </c>
    </row>
    <row r="16" spans="1:3">
      <c r="A16" s="4" t="s">
        <v>442</v>
      </c>
      <c r="B16" s="5" t="n">
        <v>-31556</v>
      </c>
      <c r="C16" s="5" t="n">
        <v>-34506</v>
      </c>
    </row>
    <row r="17" spans="1:3">
      <c r="A17" s="4" t="s">
        <v>443</v>
      </c>
      <c r="B17" s="5" t="n">
        <v>-2297</v>
      </c>
      <c r="C17" s="5" t="n">
        <v>-2547</v>
      </c>
    </row>
    <row r="18" spans="1:3">
      <c r="A18" s="4" t="s">
        <v>447</v>
      </c>
    </row>
    <row r="19" spans="1:3">
      <c r="A19" s="3" t="s">
        <v>433</v>
      </c>
    </row>
    <row r="20" spans="1:3">
      <c r="A20" s="4" t="s">
        <v>49</v>
      </c>
      <c r="B20" s="5" t="n">
        <v>138647</v>
      </c>
      <c r="C20" s="5" t="n">
        <v>135447</v>
      </c>
    </row>
    <row r="21" spans="1:3">
      <c r="A21" s="4" t="s">
        <v>447</v>
      </c>
    </row>
    <row r="22" spans="1:3">
      <c r="A22" s="3" t="s">
        <v>433</v>
      </c>
    </row>
    <row r="23" spans="1:3">
      <c r="A23" s="4" t="s">
        <v>44</v>
      </c>
      <c r="B23" s="7" t="n">
        <v>80648</v>
      </c>
      <c r="C23" s="7" t="n">
        <v>784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8</v>
      </c>
      <c r="B1" s="2" t="s">
        <v>74</v>
      </c>
      <c r="D1" s="2" t="s">
        <v>1</v>
      </c>
    </row>
    <row r="2" spans="1:6">
      <c r="B2" s="2" t="s">
        <v>23</v>
      </c>
      <c r="C2" s="2" t="s">
        <v>75</v>
      </c>
      <c r="D2" s="2" t="s">
        <v>23</v>
      </c>
      <c r="E2" s="2" t="s">
        <v>75</v>
      </c>
      <c r="F2" s="2" t="s">
        <v>25</v>
      </c>
    </row>
    <row r="3" spans="1:6">
      <c r="A3" s="3" t="s">
        <v>449</v>
      </c>
    </row>
    <row r="4" spans="1:6">
      <c r="A4" s="4" t="s">
        <v>450</v>
      </c>
      <c r="D4" s="7" t="n">
        <v>5396</v>
      </c>
      <c r="E4" s="7" t="n">
        <v>3523</v>
      </c>
    </row>
    <row r="5" spans="1:6">
      <c r="A5" s="4" t="s">
        <v>91</v>
      </c>
      <c r="B5" s="7" t="n">
        <v>4634</v>
      </c>
      <c r="C5" s="7" t="n">
        <v>3261</v>
      </c>
      <c r="D5" s="5" t="n">
        <v>9055</v>
      </c>
      <c r="E5" s="5" t="n">
        <v>6467</v>
      </c>
    </row>
    <row r="6" spans="1:6">
      <c r="A6" s="4" t="s">
        <v>438</v>
      </c>
    </row>
    <row r="7" spans="1:6">
      <c r="A7" s="3" t="s">
        <v>449</v>
      </c>
    </row>
    <row r="8" spans="1:6">
      <c r="A8" s="4" t="s">
        <v>451</v>
      </c>
      <c r="B8" s="5" t="n">
        <v>228</v>
      </c>
      <c r="C8" s="5" t="n">
        <v>388</v>
      </c>
      <c r="D8" s="5" t="n">
        <v>281</v>
      </c>
      <c r="E8" s="5" t="n">
        <v>776</v>
      </c>
    </row>
    <row r="9" spans="1:6">
      <c r="A9" s="4" t="s">
        <v>450</v>
      </c>
      <c r="B9" s="5" t="n">
        <v>1106</v>
      </c>
      <c r="C9" s="5" t="n">
        <v>1774</v>
      </c>
      <c r="D9" s="5" t="n">
        <v>2197</v>
      </c>
      <c r="E9" s="5" t="n">
        <v>3523</v>
      </c>
    </row>
    <row r="10" spans="1:6">
      <c r="A10" s="4" t="s">
        <v>91</v>
      </c>
      <c r="B10" s="7" t="n">
        <v>3537</v>
      </c>
      <c r="C10" s="7" t="n">
        <v>2162</v>
      </c>
      <c r="D10" s="7" t="n">
        <v>6863</v>
      </c>
      <c r="E10" s="7" t="n">
        <v>4299</v>
      </c>
    </row>
    <row r="11" spans="1:6">
      <c r="A11" s="4" t="s">
        <v>444</v>
      </c>
    </row>
    <row r="12" spans="1:6">
      <c r="A12" s="3" t="s">
        <v>449</v>
      </c>
    </row>
    <row r="13" spans="1:6">
      <c r="A13" s="4" t="s">
        <v>445</v>
      </c>
      <c r="B13" s="4" t="s">
        <v>446</v>
      </c>
      <c r="D13" s="4" t="s">
        <v>446</v>
      </c>
      <c r="F13" s="4" t="s">
        <v>446</v>
      </c>
    </row>
    <row r="14" spans="1:6">
      <c r="A14" s="4" t="s">
        <v>452</v>
      </c>
      <c r="B14" s="4" t="s">
        <v>453</v>
      </c>
      <c r="D14" s="4" t="s">
        <v>453</v>
      </c>
    </row>
    <row r="15" spans="1:6">
      <c r="A15" s="4" t="s">
        <v>454</v>
      </c>
    </row>
    <row r="16" spans="1:6">
      <c r="A16" s="3" t="s">
        <v>449</v>
      </c>
    </row>
    <row r="17" spans="1:6">
      <c r="A17" s="4" t="s">
        <v>452</v>
      </c>
      <c r="C17" s="4" t="s">
        <v>455</v>
      </c>
      <c r="E17" s="4" t="s">
        <v>455</v>
      </c>
    </row>
    <row r="18" spans="1:6">
      <c r="A18" s="4" t="s">
        <v>456</v>
      </c>
    </row>
    <row r="19" spans="1:6">
      <c r="A19" s="3" t="s">
        <v>449</v>
      </c>
    </row>
    <row r="20" spans="1:6">
      <c r="A20" s="4" t="s">
        <v>451</v>
      </c>
      <c r="B20" s="7" t="n">
        <v>593</v>
      </c>
      <c r="C20" s="7" t="n">
        <v>0</v>
      </c>
      <c r="D20" s="7" t="n">
        <v>1186</v>
      </c>
      <c r="E20" s="7" t="n">
        <v>0</v>
      </c>
    </row>
    <row r="21" spans="1:6">
      <c r="A21" s="4" t="s">
        <v>450</v>
      </c>
      <c r="B21" s="7" t="n">
        <v>1610</v>
      </c>
      <c r="C21" s="7" t="n">
        <v>0</v>
      </c>
      <c r="D21" s="7" t="n">
        <v>3199</v>
      </c>
      <c r="E21" s="7" t="n">
        <v>0</v>
      </c>
    </row>
    <row r="22" spans="1:6">
      <c r="A22" s="4" t="s">
        <v>454</v>
      </c>
    </row>
    <row r="23" spans="1:6">
      <c r="A23" s="3" t="s">
        <v>449</v>
      </c>
    </row>
    <row r="24" spans="1:6">
      <c r="A24" s="4" t="s">
        <v>445</v>
      </c>
      <c r="B24" s="4" t="s">
        <v>457</v>
      </c>
      <c r="C24" s="4" t="s">
        <v>457</v>
      </c>
      <c r="D24" s="4" t="s">
        <v>457</v>
      </c>
      <c r="E24" s="4" t="s">
        <v>457</v>
      </c>
      <c r="F24" s="4" t="s">
        <v>457</v>
      </c>
    </row>
    <row r="25" spans="1:6">
      <c r="A25" s="4" t="s">
        <v>452</v>
      </c>
      <c r="B25" s="4" t="s">
        <v>455</v>
      </c>
      <c r="D25" s="4" t="s">
        <v>45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 customWidth="1" max="7" min="7" width="14"/>
  </cols>
  <sheetData>
    <row r="1" spans="1:7">
      <c r="A1" s="1" t="s">
        <v>458</v>
      </c>
      <c r="C1" s="2" t="s">
        <v>74</v>
      </c>
      <c r="E1" s="2" t="s">
        <v>1</v>
      </c>
    </row>
    <row r="2" spans="1:7">
      <c r="C2" s="2" t="s">
        <v>23</v>
      </c>
      <c r="D2" s="2" t="s">
        <v>75</v>
      </c>
      <c r="E2" s="2" t="s">
        <v>23</v>
      </c>
      <c r="F2" s="2" t="s">
        <v>75</v>
      </c>
      <c r="G2" s="2" t="s">
        <v>25</v>
      </c>
    </row>
    <row r="3" spans="1:7">
      <c r="A3" s="3" t="s">
        <v>459</v>
      </c>
    </row>
    <row r="4" spans="1:7">
      <c r="A4" s="4" t="s">
        <v>460</v>
      </c>
      <c r="B4" s="4" t="s">
        <v>83</v>
      </c>
      <c r="C4" s="7" t="n">
        <v>96885</v>
      </c>
      <c r="E4" s="7" t="n">
        <v>96885</v>
      </c>
    </row>
    <row r="5" spans="1:7">
      <c r="A5" s="5" t="n">
        <v>2019</v>
      </c>
      <c r="B5" s="4" t="s">
        <v>83</v>
      </c>
      <c r="C5" s="5" t="n">
        <v>18075</v>
      </c>
      <c r="E5" s="5" t="n">
        <v>18075</v>
      </c>
    </row>
    <row r="6" spans="1:7">
      <c r="A6" s="5" t="n">
        <v>2020</v>
      </c>
      <c r="B6" s="4" t="s">
        <v>83</v>
      </c>
      <c r="C6" s="5" t="n">
        <v>9844</v>
      </c>
      <c r="E6" s="5" t="n">
        <v>9844</v>
      </c>
    </row>
    <row r="7" spans="1:7">
      <c r="A7" s="5" t="n">
        <v>2021</v>
      </c>
      <c r="B7" s="4" t="s">
        <v>83</v>
      </c>
      <c r="C7" s="5" t="n">
        <v>7103</v>
      </c>
      <c r="E7" s="5" t="n">
        <v>7103</v>
      </c>
    </row>
    <row r="8" spans="1:7">
      <c r="A8" s="5" t="n">
        <v>2022</v>
      </c>
      <c r="B8" s="4" t="s">
        <v>83</v>
      </c>
      <c r="C8" s="5" t="n">
        <v>5690</v>
      </c>
      <c r="E8" s="5" t="n">
        <v>5690</v>
      </c>
    </row>
    <row r="9" spans="1:7">
      <c r="A9" s="4" t="s">
        <v>461</v>
      </c>
      <c r="B9" s="4" t="s">
        <v>83</v>
      </c>
      <c r="C9" s="5" t="n">
        <v>174551</v>
      </c>
      <c r="E9" s="5" t="n">
        <v>174551</v>
      </c>
    </row>
    <row r="10" spans="1:7">
      <c r="A10" s="4" t="s">
        <v>462</v>
      </c>
      <c r="B10" s="4" t="s">
        <v>83</v>
      </c>
      <c r="C10" s="5" t="n">
        <v>312148</v>
      </c>
      <c r="E10" s="5" t="n">
        <v>312148</v>
      </c>
    </row>
    <row r="11" spans="1:7">
      <c r="A11" s="4" t="s">
        <v>463</v>
      </c>
      <c r="C11" s="5" t="n">
        <v>23800</v>
      </c>
      <c r="E11" s="5" t="n">
        <v>23800</v>
      </c>
      <c r="G11" s="7" t="n">
        <v>22600</v>
      </c>
    </row>
    <row r="12" spans="1:7">
      <c r="A12" s="4" t="s">
        <v>464</v>
      </c>
      <c r="C12" s="5" t="n">
        <v>21600</v>
      </c>
      <c r="E12" s="5" t="n">
        <v>21600</v>
      </c>
      <c r="G12" s="5" t="n">
        <v>20400</v>
      </c>
    </row>
    <row r="13" spans="1:7">
      <c r="A13" s="4" t="s">
        <v>465</v>
      </c>
      <c r="C13" s="5" t="n">
        <v>2200</v>
      </c>
      <c r="E13" s="7" t="n">
        <v>2200</v>
      </c>
      <c r="G13" s="5" t="n">
        <v>2200</v>
      </c>
    </row>
    <row r="14" spans="1:7">
      <c r="A14" s="4" t="s">
        <v>466</v>
      </c>
      <c r="E14" s="4" t="s">
        <v>285</v>
      </c>
    </row>
    <row r="15" spans="1:7">
      <c r="A15" s="4" t="s">
        <v>467</v>
      </c>
      <c r="C15" s="5" t="n">
        <v>1200</v>
      </c>
      <c r="D15" s="7" t="n">
        <v>1100</v>
      </c>
      <c r="E15" s="7" t="n">
        <v>2500</v>
      </c>
      <c r="F15" s="7" t="n">
        <v>2100</v>
      </c>
    </row>
    <row r="16" spans="1:7">
      <c r="A16" s="4" t="s">
        <v>468</v>
      </c>
      <c r="C16" s="5" t="n">
        <v>1300</v>
      </c>
      <c r="E16" s="5" t="n">
        <v>1300</v>
      </c>
      <c r="G16" s="7" t="n">
        <v>500</v>
      </c>
    </row>
    <row r="17" spans="1:7">
      <c r="A17" s="4" t="s">
        <v>469</v>
      </c>
    </row>
    <row r="18" spans="1:7">
      <c r="A18" s="3" t="s">
        <v>459</v>
      </c>
    </row>
    <row r="19" spans="1:7">
      <c r="A19" s="4" t="s">
        <v>460</v>
      </c>
      <c r="B19" s="4" t="s">
        <v>470</v>
      </c>
      <c r="C19" s="5" t="n">
        <v>3261</v>
      </c>
      <c r="E19" s="5" t="n">
        <v>3261</v>
      </c>
    </row>
    <row r="20" spans="1:7">
      <c r="A20" s="5" t="n">
        <v>2019</v>
      </c>
      <c r="B20" s="4" t="s">
        <v>470</v>
      </c>
      <c r="C20" s="5" t="n">
        <v>6602</v>
      </c>
      <c r="E20" s="5" t="n">
        <v>6602</v>
      </c>
    </row>
    <row r="21" spans="1:7">
      <c r="A21" s="5" t="n">
        <v>2020</v>
      </c>
      <c r="B21" s="4" t="s">
        <v>470</v>
      </c>
      <c r="C21" s="5" t="n">
        <v>2869</v>
      </c>
      <c r="E21" s="5" t="n">
        <v>2869</v>
      </c>
    </row>
    <row r="22" spans="1:7">
      <c r="A22" s="5" t="n">
        <v>2021</v>
      </c>
      <c r="B22" s="4" t="s">
        <v>470</v>
      </c>
      <c r="C22" s="5" t="n">
        <v>0</v>
      </c>
      <c r="E22" s="5" t="n">
        <v>0</v>
      </c>
    </row>
    <row r="23" spans="1:7">
      <c r="A23" s="5" t="n">
        <v>2022</v>
      </c>
      <c r="B23" s="4" t="s">
        <v>470</v>
      </c>
      <c r="C23" s="5" t="n">
        <v>0</v>
      </c>
      <c r="E23" s="5" t="n">
        <v>0</v>
      </c>
    </row>
    <row r="24" spans="1:7">
      <c r="A24" s="4" t="s">
        <v>461</v>
      </c>
      <c r="B24" s="4" t="s">
        <v>470</v>
      </c>
      <c r="C24" s="5" t="n">
        <v>0</v>
      </c>
      <c r="E24" s="5" t="n">
        <v>0</v>
      </c>
    </row>
    <row r="25" spans="1:7">
      <c r="A25" s="4" t="s">
        <v>462</v>
      </c>
      <c r="B25" s="4" t="s">
        <v>470</v>
      </c>
      <c r="C25" s="5" t="n">
        <v>12732</v>
      </c>
      <c r="E25" s="5" t="n">
        <v>12732</v>
      </c>
    </row>
    <row r="26" spans="1:7">
      <c r="A26" s="4" t="s">
        <v>471</v>
      </c>
    </row>
    <row r="27" spans="1:7">
      <c r="A27" s="3" t="s">
        <v>459</v>
      </c>
    </row>
    <row r="28" spans="1:7">
      <c r="A28" s="4" t="s">
        <v>460</v>
      </c>
      <c r="B28" s="4" t="s">
        <v>83</v>
      </c>
      <c r="C28" s="5" t="n">
        <v>5221</v>
      </c>
      <c r="E28" s="5" t="n">
        <v>5221</v>
      </c>
    </row>
    <row r="29" spans="1:7">
      <c r="A29" s="5" t="n">
        <v>2019</v>
      </c>
      <c r="B29" s="4" t="s">
        <v>83</v>
      </c>
      <c r="C29" s="5" t="n">
        <v>5569</v>
      </c>
      <c r="E29" s="5" t="n">
        <v>5569</v>
      </c>
    </row>
    <row r="30" spans="1:7">
      <c r="A30" s="5" t="n">
        <v>2020</v>
      </c>
      <c r="B30" s="4" t="s">
        <v>83</v>
      </c>
      <c r="C30" s="5" t="n">
        <v>4603</v>
      </c>
      <c r="E30" s="5" t="n">
        <v>4603</v>
      </c>
    </row>
    <row r="31" spans="1:7">
      <c r="A31" s="5" t="n">
        <v>2021</v>
      </c>
      <c r="B31" s="4" t="s">
        <v>83</v>
      </c>
      <c r="C31" s="5" t="n">
        <v>4731</v>
      </c>
      <c r="E31" s="5" t="n">
        <v>4731</v>
      </c>
    </row>
    <row r="32" spans="1:7">
      <c r="A32" s="5" t="n">
        <v>2022</v>
      </c>
      <c r="B32" s="4" t="s">
        <v>83</v>
      </c>
      <c r="C32" s="5" t="n">
        <v>3318</v>
      </c>
      <c r="E32" s="5" t="n">
        <v>3318</v>
      </c>
    </row>
    <row r="33" spans="1:7">
      <c r="A33" s="4" t="s">
        <v>461</v>
      </c>
      <c r="B33" s="4" t="s">
        <v>83</v>
      </c>
      <c r="C33" s="5" t="n">
        <v>859</v>
      </c>
      <c r="E33" s="5" t="n">
        <v>859</v>
      </c>
    </row>
    <row r="34" spans="1:7">
      <c r="A34" s="4" t="s">
        <v>462</v>
      </c>
      <c r="B34" s="4" t="s">
        <v>83</v>
      </c>
      <c r="C34" s="5" t="n">
        <v>24301</v>
      </c>
      <c r="E34" s="5" t="n">
        <v>24301</v>
      </c>
    </row>
    <row r="35" spans="1:7">
      <c r="A35" s="4" t="s">
        <v>472</v>
      </c>
    </row>
    <row r="36" spans="1:7">
      <c r="A36" s="3" t="s">
        <v>459</v>
      </c>
    </row>
    <row r="37" spans="1:7">
      <c r="A37" s="4" t="s">
        <v>460</v>
      </c>
      <c r="B37" s="4" t="s">
        <v>473</v>
      </c>
      <c r="C37" s="5" t="n">
        <v>5241</v>
      </c>
      <c r="E37" s="5" t="n">
        <v>5241</v>
      </c>
    </row>
    <row r="38" spans="1:7">
      <c r="A38" s="5" t="n">
        <v>2019</v>
      </c>
      <c r="B38" s="4" t="s">
        <v>473</v>
      </c>
      <c r="C38" s="5" t="n">
        <v>3532</v>
      </c>
      <c r="E38" s="5" t="n">
        <v>3532</v>
      </c>
    </row>
    <row r="39" spans="1:7">
      <c r="A39" s="5" t="n">
        <v>2020</v>
      </c>
      <c r="B39" s="4" t="s">
        <v>473</v>
      </c>
      <c r="C39" s="5" t="n">
        <v>0</v>
      </c>
      <c r="E39" s="5" t="n">
        <v>0</v>
      </c>
    </row>
    <row r="40" spans="1:7">
      <c r="A40" s="5" t="n">
        <v>2021</v>
      </c>
      <c r="B40" s="4" t="s">
        <v>473</v>
      </c>
      <c r="C40" s="5" t="n">
        <v>0</v>
      </c>
      <c r="E40" s="5" t="n">
        <v>0</v>
      </c>
    </row>
    <row r="41" spans="1:7">
      <c r="A41" s="5" t="n">
        <v>2022</v>
      </c>
      <c r="B41" s="4" t="s">
        <v>473</v>
      </c>
      <c r="C41" s="5" t="n">
        <v>0</v>
      </c>
      <c r="E41" s="5" t="n">
        <v>0</v>
      </c>
    </row>
    <row r="42" spans="1:7">
      <c r="A42" s="4" t="s">
        <v>461</v>
      </c>
      <c r="B42" s="4" t="s">
        <v>473</v>
      </c>
      <c r="C42" s="5" t="n">
        <v>0</v>
      </c>
      <c r="E42" s="5" t="n">
        <v>0</v>
      </c>
    </row>
    <row r="43" spans="1:7">
      <c r="A43" s="4" t="s">
        <v>462</v>
      </c>
      <c r="B43" s="4" t="s">
        <v>473</v>
      </c>
      <c r="C43" s="5" t="n">
        <v>8773</v>
      </c>
      <c r="E43" s="5" t="n">
        <v>8773</v>
      </c>
    </row>
    <row r="44" spans="1:7">
      <c r="A44" s="4" t="s">
        <v>474</v>
      </c>
    </row>
    <row r="45" spans="1:7">
      <c r="A45" s="3" t="s">
        <v>459</v>
      </c>
    </row>
    <row r="46" spans="1:7">
      <c r="A46" s="4" t="s">
        <v>460</v>
      </c>
      <c r="B46" s="4" t="s">
        <v>83</v>
      </c>
      <c r="C46" s="5" t="n">
        <v>81207</v>
      </c>
      <c r="E46" s="5" t="n">
        <v>81207</v>
      </c>
    </row>
    <row r="47" spans="1:7">
      <c r="A47" s="5" t="n">
        <v>2019</v>
      </c>
      <c r="B47" s="4" t="s">
        <v>83</v>
      </c>
      <c r="C47" s="5" t="n">
        <v>0</v>
      </c>
      <c r="E47" s="5" t="n">
        <v>0</v>
      </c>
    </row>
    <row r="48" spans="1:7">
      <c r="A48" s="5" t="n">
        <v>2020</v>
      </c>
      <c r="B48" s="4" t="s">
        <v>83</v>
      </c>
      <c r="C48" s="5" t="n">
        <v>0</v>
      </c>
      <c r="E48" s="5" t="n">
        <v>0</v>
      </c>
    </row>
    <row r="49" spans="1:7">
      <c r="A49" s="5" t="n">
        <v>2021</v>
      </c>
      <c r="B49" s="4" t="s">
        <v>83</v>
      </c>
      <c r="C49" s="5" t="n">
        <v>0</v>
      </c>
      <c r="E49" s="5" t="n">
        <v>0</v>
      </c>
    </row>
    <row r="50" spans="1:7">
      <c r="A50" s="5" t="n">
        <v>2022</v>
      </c>
      <c r="B50" s="4" t="s">
        <v>83</v>
      </c>
      <c r="C50" s="5" t="n">
        <v>0</v>
      </c>
      <c r="E50" s="5" t="n">
        <v>0</v>
      </c>
    </row>
    <row r="51" spans="1:7">
      <c r="A51" s="4" t="s">
        <v>461</v>
      </c>
      <c r="B51" s="4" t="s">
        <v>83</v>
      </c>
      <c r="C51" s="5" t="n">
        <v>172500</v>
      </c>
      <c r="E51" s="5" t="n">
        <v>172500</v>
      </c>
    </row>
    <row r="52" spans="1:7">
      <c r="A52" s="4" t="s">
        <v>462</v>
      </c>
      <c r="B52" s="4" t="s">
        <v>83</v>
      </c>
      <c r="C52" s="5" t="n">
        <v>253707</v>
      </c>
      <c r="E52" s="5" t="n">
        <v>253707</v>
      </c>
    </row>
    <row r="53" spans="1:7">
      <c r="A53" s="4" t="s">
        <v>475</v>
      </c>
    </row>
    <row r="54" spans="1:7">
      <c r="A54" s="3" t="s">
        <v>459</v>
      </c>
    </row>
    <row r="55" spans="1:7">
      <c r="A55" s="4" t="s">
        <v>460</v>
      </c>
      <c r="B55" s="4" t="s">
        <v>83</v>
      </c>
      <c r="C55" s="5" t="n">
        <v>1955</v>
      </c>
      <c r="E55" s="5" t="n">
        <v>1955</v>
      </c>
    </row>
    <row r="56" spans="1:7">
      <c r="A56" s="5" t="n">
        <v>2019</v>
      </c>
      <c r="B56" s="4" t="s">
        <v>83</v>
      </c>
      <c r="C56" s="5" t="n">
        <v>2372</v>
      </c>
      <c r="E56" s="5" t="n">
        <v>2372</v>
      </c>
    </row>
    <row r="57" spans="1:7">
      <c r="A57" s="5" t="n">
        <v>2020</v>
      </c>
      <c r="B57" s="4" t="s">
        <v>83</v>
      </c>
      <c r="C57" s="5" t="n">
        <v>2372</v>
      </c>
      <c r="E57" s="5" t="n">
        <v>2372</v>
      </c>
    </row>
    <row r="58" spans="1:7">
      <c r="A58" s="5" t="n">
        <v>2021</v>
      </c>
      <c r="B58" s="4" t="s">
        <v>83</v>
      </c>
      <c r="C58" s="5" t="n">
        <v>2372</v>
      </c>
      <c r="E58" s="5" t="n">
        <v>2372</v>
      </c>
    </row>
    <row r="59" spans="1:7">
      <c r="A59" s="5" t="n">
        <v>2022</v>
      </c>
      <c r="B59" s="4" t="s">
        <v>83</v>
      </c>
      <c r="C59" s="5" t="n">
        <v>2372</v>
      </c>
      <c r="E59" s="5" t="n">
        <v>2372</v>
      </c>
    </row>
    <row r="60" spans="1:7">
      <c r="A60" s="4" t="s">
        <v>461</v>
      </c>
      <c r="B60" s="4" t="s">
        <v>83</v>
      </c>
      <c r="C60" s="5" t="n">
        <v>1192</v>
      </c>
      <c r="E60" s="5" t="n">
        <v>1192</v>
      </c>
    </row>
    <row r="61" spans="1:7">
      <c r="A61" s="4" t="s">
        <v>462</v>
      </c>
      <c r="B61" s="4" t="s">
        <v>83</v>
      </c>
      <c r="C61" s="7" t="n">
        <v>12635</v>
      </c>
      <c r="E61" s="7" t="n">
        <v>12635</v>
      </c>
    </row>
    <row r="62" spans="1:7"/>
    <row r="63" spans="1:7">
      <c r="A63" s="4" t="s">
        <v>83</v>
      </c>
      <c r="B63" s="4" t="s">
        <v>476</v>
      </c>
    </row>
    <row r="64" spans="1:7">
      <c r="A64" s="4" t="s">
        <v>477</v>
      </c>
      <c r="B64" s="4" t="s">
        <v>478</v>
      </c>
    </row>
    <row r="65" spans="1:7">
      <c r="A65" s="4" t="s">
        <v>479</v>
      </c>
      <c r="B65" s="4" t="s">
        <v>480</v>
      </c>
    </row>
  </sheetData>
  <mergeCells count="7">
    <mergeCell ref="A1:B2"/>
    <mergeCell ref="C1:D1"/>
    <mergeCell ref="E1:F1"/>
    <mergeCell ref="A62:F62"/>
    <mergeCell ref="B63:F63"/>
    <mergeCell ref="B64:F64"/>
    <mergeCell ref="B65:F6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 customWidth="1" max="5" min="5" width="14"/>
    <col customWidth="1" max="6" min="6" width="14"/>
    <col customWidth="1" max="7" min="7" width="14"/>
  </cols>
  <sheetData>
    <row r="1" spans="1:7">
      <c r="A1" s="1" t="s">
        <v>481</v>
      </c>
      <c r="B1" s="2" t="s">
        <v>74</v>
      </c>
      <c r="D1" s="2" t="s">
        <v>1</v>
      </c>
    </row>
    <row r="2" spans="1:7">
      <c r="B2" s="2" t="s">
        <v>23</v>
      </c>
      <c r="C2" s="2" t="s">
        <v>75</v>
      </c>
      <c r="D2" s="2" t="s">
        <v>23</v>
      </c>
      <c r="E2" s="2" t="s">
        <v>75</v>
      </c>
      <c r="F2" s="2" t="s">
        <v>25</v>
      </c>
      <c r="G2" s="2" t="s">
        <v>482</v>
      </c>
    </row>
    <row r="3" spans="1:7">
      <c r="A3" s="3" t="s">
        <v>483</v>
      </c>
    </row>
    <row r="4" spans="1:7">
      <c r="A4" s="4" t="s">
        <v>484</v>
      </c>
      <c r="B4" s="11" t="n">
        <v>5.8</v>
      </c>
    </row>
    <row r="5" spans="1:7">
      <c r="A5" s="4" t="s">
        <v>485</v>
      </c>
      <c r="B5" s="9" t="n">
        <v>12.54</v>
      </c>
      <c r="D5" s="9" t="n">
        <v>12.54</v>
      </c>
    </row>
    <row r="6" spans="1:7">
      <c r="A6" s="4" t="s">
        <v>486</v>
      </c>
      <c r="B6" s="11" t="n">
        <v>0.1</v>
      </c>
      <c r="C6" s="11" t="n">
        <v>0.2</v>
      </c>
      <c r="D6" s="11" t="n">
        <v>0.3</v>
      </c>
      <c r="E6" s="11" t="n">
        <v>0.5</v>
      </c>
    </row>
    <row r="7" spans="1:7">
      <c r="A7" s="4" t="s">
        <v>487</v>
      </c>
      <c r="B7" s="4" t="s">
        <v>488</v>
      </c>
    </row>
    <row r="8" spans="1:7">
      <c r="A8" s="4" t="s">
        <v>283</v>
      </c>
    </row>
    <row r="9" spans="1:7">
      <c r="A9" s="3" t="s">
        <v>483</v>
      </c>
    </row>
    <row r="10" spans="1:7">
      <c r="A10" s="4" t="s">
        <v>489</v>
      </c>
      <c r="D10" s="4" t="s">
        <v>488</v>
      </c>
    </row>
    <row r="11" spans="1:7">
      <c r="A11" s="4" t="s">
        <v>288</v>
      </c>
    </row>
    <row r="12" spans="1:7">
      <c r="A12" s="3" t="s">
        <v>483</v>
      </c>
    </row>
    <row r="13" spans="1:7">
      <c r="A13" s="4" t="s">
        <v>489</v>
      </c>
      <c r="D13" s="4" t="s">
        <v>490</v>
      </c>
    </row>
    <row r="14" spans="1:7">
      <c r="A14" s="4" t="s">
        <v>491</v>
      </c>
    </row>
    <row r="15" spans="1:7">
      <c r="A15" s="3" t="s">
        <v>483</v>
      </c>
    </row>
    <row r="16" spans="1:7">
      <c r="A16" s="4" t="s">
        <v>492</v>
      </c>
      <c r="B16" s="5" t="n">
        <v>10032433</v>
      </c>
      <c r="D16" s="5" t="n">
        <v>10032433</v>
      </c>
      <c r="F16" s="5" t="n">
        <v>5051147</v>
      </c>
    </row>
    <row r="17" spans="1:7">
      <c r="A17" s="4" t="s">
        <v>493</v>
      </c>
      <c r="B17" s="5" t="n">
        <v>35400000</v>
      </c>
      <c r="D17" s="5" t="n">
        <v>35400000</v>
      </c>
      <c r="G17" s="5" t="n">
        <v>4000000</v>
      </c>
    </row>
    <row r="18" spans="1:7">
      <c r="A18" s="4" t="s">
        <v>494</v>
      </c>
      <c r="D18" s="5" t="n">
        <v>621479</v>
      </c>
    </row>
    <row r="19" spans="1:7">
      <c r="A19" s="4" t="s">
        <v>495</v>
      </c>
    </row>
    <row r="20" spans="1:7">
      <c r="A20" s="3" t="s">
        <v>483</v>
      </c>
    </row>
    <row r="21" spans="1:7">
      <c r="A21" s="4" t="s">
        <v>496</v>
      </c>
      <c r="B21" s="5" t="n">
        <v>3830454</v>
      </c>
      <c r="D21" s="5" t="n">
        <v>3830454</v>
      </c>
      <c r="F21" s="5" t="n">
        <v>4310361</v>
      </c>
    </row>
    <row r="22" spans="1:7">
      <c r="A22" s="4" t="s">
        <v>497</v>
      </c>
      <c r="B22" s="5" t="n">
        <v>2840317</v>
      </c>
      <c r="D22" s="5" t="n">
        <v>2840317</v>
      </c>
    </row>
    <row r="23" spans="1:7">
      <c r="A23" s="4" t="s">
        <v>498</v>
      </c>
      <c r="B23" s="5" t="n">
        <v>2683735</v>
      </c>
      <c r="D23" s="5" t="n">
        <v>2683735</v>
      </c>
    </row>
    <row r="24" spans="1:7">
      <c r="A24" s="4" t="s">
        <v>494</v>
      </c>
      <c r="B24" s="5" t="n">
        <v>70000</v>
      </c>
      <c r="C24" s="5" t="n">
        <v>40000</v>
      </c>
      <c r="D24" s="5" t="n">
        <v>621479</v>
      </c>
      <c r="E24" s="5" t="n">
        <v>498426</v>
      </c>
    </row>
    <row r="25" spans="1:7">
      <c r="A25" s="4" t="s">
        <v>499</v>
      </c>
      <c r="B25" s="11" t="n">
        <v>0.3</v>
      </c>
      <c r="C25" s="11" t="n">
        <v>0.2</v>
      </c>
      <c r="D25" s="11" t="n">
        <v>2.6</v>
      </c>
      <c r="E25" s="11" t="n">
        <v>2.1</v>
      </c>
    </row>
    <row r="26" spans="1:7">
      <c r="A26" s="4" t="s">
        <v>104</v>
      </c>
      <c r="B26" s="10" t="n">
        <v>0.5</v>
      </c>
      <c r="C26" s="10" t="n">
        <v>0.7</v>
      </c>
      <c r="D26" s="5" t="n">
        <v>1</v>
      </c>
      <c r="E26" s="10" t="n">
        <v>1.4</v>
      </c>
    </row>
    <row r="27" spans="1:7">
      <c r="A27" s="4" t="s">
        <v>500</v>
      </c>
      <c r="B27" s="10" t="n">
        <v>4.7</v>
      </c>
      <c r="D27" s="11" t="n">
        <v>4.7</v>
      </c>
    </row>
    <row r="28" spans="1:7">
      <c r="A28" s="4" t="s">
        <v>501</v>
      </c>
      <c r="D28" s="4" t="s">
        <v>502</v>
      </c>
    </row>
    <row r="29" spans="1:7">
      <c r="A29" s="4" t="s">
        <v>503</v>
      </c>
      <c r="B29" s="10" t="n">
        <v>14.8</v>
      </c>
      <c r="D29" s="11" t="n">
        <v>14.8</v>
      </c>
    </row>
    <row r="30" spans="1:7">
      <c r="A30" s="4" t="s">
        <v>504</v>
      </c>
      <c r="B30" s="7" t="n">
        <v>1</v>
      </c>
      <c r="C30" s="10" t="n">
        <v>1.8</v>
      </c>
      <c r="D30" s="10" t="n">
        <v>2.1</v>
      </c>
      <c r="E30" s="10" t="n">
        <v>3.8</v>
      </c>
    </row>
    <row r="31" spans="1:7">
      <c r="A31" s="4" t="s">
        <v>505</v>
      </c>
      <c r="D31" s="11" t="n">
        <v>2.5</v>
      </c>
    </row>
    <row r="32" spans="1:7">
      <c r="A32" s="4" t="s">
        <v>506</v>
      </c>
    </row>
    <row r="33" spans="1:7">
      <c r="A33" s="3" t="s">
        <v>483</v>
      </c>
    </row>
    <row r="34" spans="1:7">
      <c r="A34" s="4" t="s">
        <v>492</v>
      </c>
      <c r="B34" s="5" t="n">
        <v>2538776</v>
      </c>
      <c r="D34" s="5" t="n">
        <v>2538776</v>
      </c>
    </row>
    <row r="35" spans="1:7">
      <c r="A35" s="4" t="s">
        <v>507</v>
      </c>
      <c r="D35" s="4" t="s">
        <v>364</v>
      </c>
    </row>
    <row r="36" spans="1:7">
      <c r="A36" s="4" t="s">
        <v>104</v>
      </c>
      <c r="B36" s="11" t="n">
        <v>0.3</v>
      </c>
      <c r="C36" s="11" t="n">
        <v>0.4</v>
      </c>
      <c r="D36" s="11" t="n">
        <v>0.8</v>
      </c>
      <c r="E36" s="11" t="n">
        <v>0.9</v>
      </c>
    </row>
    <row r="37" spans="1:7">
      <c r="A37" s="4" t="s">
        <v>500</v>
      </c>
      <c r="B37" s="11" t="n">
        <v>0.5</v>
      </c>
      <c r="D37" s="11" t="n">
        <v>0.5</v>
      </c>
    </row>
    <row r="38" spans="1:7">
      <c r="A38" s="4" t="s">
        <v>501</v>
      </c>
      <c r="B38" s="4" t="s">
        <v>508</v>
      </c>
    </row>
    <row r="39" spans="1:7">
      <c r="A39" s="4" t="s">
        <v>509</v>
      </c>
    </row>
    <row r="40" spans="1:7">
      <c r="A40" s="3" t="s">
        <v>483</v>
      </c>
    </row>
    <row r="41" spans="1:7">
      <c r="A41" s="4" t="s">
        <v>510</v>
      </c>
      <c r="B41" s="5" t="n">
        <v>326106</v>
      </c>
      <c r="C41" s="5" t="n">
        <v>151354</v>
      </c>
      <c r="D41" s="5" t="n">
        <v>2402303</v>
      </c>
      <c r="E41" s="5" t="n">
        <v>2191162</v>
      </c>
    </row>
    <row r="42" spans="1:7">
      <c r="A42" s="4" t="s">
        <v>104</v>
      </c>
      <c r="B42" s="11" t="n">
        <v>1.1</v>
      </c>
      <c r="C42" s="11" t="n">
        <v>5.5</v>
      </c>
      <c r="D42" s="11" t="n">
        <v>7.6</v>
      </c>
      <c r="E42" s="11" t="n">
        <v>10.8</v>
      </c>
    </row>
    <row r="43" spans="1:7">
      <c r="A43" s="4" t="s">
        <v>500</v>
      </c>
      <c r="B43" s="11" t="n">
        <v>44.3</v>
      </c>
      <c r="D43" s="11" t="n">
        <v>44.3</v>
      </c>
    </row>
    <row r="44" spans="1:7">
      <c r="A44" s="4" t="s">
        <v>501</v>
      </c>
      <c r="B44" s="4" t="s">
        <v>511</v>
      </c>
    </row>
    <row r="45" spans="1:7">
      <c r="A45" s="4" t="s">
        <v>512</v>
      </c>
      <c r="D45" s="4" t="s">
        <v>513</v>
      </c>
    </row>
    <row r="46" spans="1:7">
      <c r="A46" s="4" t="s">
        <v>514</v>
      </c>
      <c r="B46" s="11" t="n">
        <v>4.5</v>
      </c>
      <c r="C46" s="10" t="n">
        <v>1.9</v>
      </c>
      <c r="D46" s="11" t="n">
        <v>31.5</v>
      </c>
      <c r="E46" s="10" t="n">
        <v>28.1</v>
      </c>
    </row>
    <row r="47" spans="1:7">
      <c r="A47" s="4" t="s">
        <v>515</v>
      </c>
    </row>
    <row r="48" spans="1:7">
      <c r="A48" s="3" t="s">
        <v>483</v>
      </c>
    </row>
    <row r="49" spans="1:7">
      <c r="A49" s="4" t="s">
        <v>104</v>
      </c>
      <c r="B49" s="11" t="n">
        <v>-3.9</v>
      </c>
      <c r="C49" s="7" t="n">
        <v>1</v>
      </c>
      <c r="D49" s="11" t="n">
        <v>-2.6</v>
      </c>
      <c r="E49" s="11" t="n">
        <v>1.9</v>
      </c>
    </row>
    <row r="50" spans="1:7">
      <c r="A50" s="4" t="s">
        <v>516</v>
      </c>
    </row>
    <row r="51" spans="1:7">
      <c r="A51" s="3" t="s">
        <v>483</v>
      </c>
    </row>
    <row r="52" spans="1:7">
      <c r="A52" s="4" t="s">
        <v>512</v>
      </c>
      <c r="D52" s="4" t="s">
        <v>28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17</v>
      </c>
      <c r="C1" s="2" t="s">
        <v>74</v>
      </c>
      <c r="E1" s="2" t="s">
        <v>1</v>
      </c>
    </row>
    <row r="2" spans="1:7">
      <c r="C2" s="2" t="s">
        <v>23</v>
      </c>
      <c r="D2" s="2" t="s">
        <v>75</v>
      </c>
      <c r="E2" s="2" t="s">
        <v>23</v>
      </c>
      <c r="F2" s="2" t="s">
        <v>75</v>
      </c>
      <c r="G2" s="2" t="s">
        <v>482</v>
      </c>
    </row>
    <row r="3" spans="1:7">
      <c r="A3" s="4" t="s">
        <v>506</v>
      </c>
    </row>
    <row r="4" spans="1:7">
      <c r="A4" s="3" t="s">
        <v>483</v>
      </c>
    </row>
    <row r="5" spans="1:7">
      <c r="A5" s="4" t="s">
        <v>104</v>
      </c>
      <c r="C5" s="11" t="n">
        <v>0.3</v>
      </c>
      <c r="D5" s="11" t="n">
        <v>0.4</v>
      </c>
      <c r="E5" s="11" t="n">
        <v>0.8</v>
      </c>
      <c r="F5" s="11" t="n">
        <v>0.9</v>
      </c>
    </row>
    <row r="6" spans="1:7">
      <c r="A6" s="3" t="s">
        <v>518</v>
      </c>
    </row>
    <row r="7" spans="1:7">
      <c r="A7" s="4" t="s">
        <v>519</v>
      </c>
      <c r="E7" s="5" t="n">
        <v>2000000</v>
      </c>
    </row>
    <row r="8" spans="1:7">
      <c r="A8" s="4" t="s">
        <v>520</v>
      </c>
      <c r="C8" s="5" t="n">
        <v>2538776</v>
      </c>
      <c r="E8" s="5" t="n">
        <v>2538776</v>
      </c>
    </row>
    <row r="9" spans="1:7">
      <c r="A9" s="4" t="s">
        <v>521</v>
      </c>
    </row>
    <row r="10" spans="1:7">
      <c r="A10" s="3" t="s">
        <v>483</v>
      </c>
    </row>
    <row r="11" spans="1:7">
      <c r="A11" s="4" t="s">
        <v>522</v>
      </c>
      <c r="C11" s="5" t="n">
        <v>35400000</v>
      </c>
      <c r="E11" s="5" t="n">
        <v>35400000</v>
      </c>
      <c r="G11" s="5" t="n">
        <v>4000000</v>
      </c>
    </row>
    <row r="12" spans="1:7">
      <c r="A12" s="3" t="s">
        <v>518</v>
      </c>
    </row>
    <row r="13" spans="1:7">
      <c r="A13" s="4" t="s">
        <v>523</v>
      </c>
      <c r="E13" s="5" t="n">
        <v>5051147</v>
      </c>
    </row>
    <row r="14" spans="1:7">
      <c r="A14" s="4" t="s">
        <v>519</v>
      </c>
      <c r="E14" s="5" t="n">
        <v>5500000</v>
      </c>
    </row>
    <row r="15" spans="1:7">
      <c r="A15" s="4" t="s">
        <v>524</v>
      </c>
      <c r="E15" s="5" t="n">
        <v>-621479</v>
      </c>
    </row>
    <row r="16" spans="1:7">
      <c r="A16" s="4" t="s">
        <v>525</v>
      </c>
      <c r="E16" s="5" t="n">
        <v>765382</v>
      </c>
    </row>
    <row r="17" spans="1:7">
      <c r="A17" s="4" t="s">
        <v>526</v>
      </c>
      <c r="B17" s="4" t="s">
        <v>470</v>
      </c>
      <c r="E17" s="5" t="n">
        <v>-4129419</v>
      </c>
    </row>
    <row r="18" spans="1:7">
      <c r="A18" s="4" t="s">
        <v>527</v>
      </c>
      <c r="B18" s="4" t="s">
        <v>477</v>
      </c>
      <c r="E18" s="5" t="n">
        <v>3466802</v>
      </c>
    </row>
    <row r="19" spans="1:7">
      <c r="A19" s="4" t="s">
        <v>520</v>
      </c>
      <c r="C19" s="5" t="n">
        <v>10032433</v>
      </c>
      <c r="E19" s="5" t="n">
        <v>10032433</v>
      </c>
    </row>
    <row r="20" spans="1:7">
      <c r="A20" s="4" t="s">
        <v>528</v>
      </c>
      <c r="C20" s="10" t="n">
        <v>1.5</v>
      </c>
      <c r="E20" s="10" t="n">
        <v>1.5</v>
      </c>
    </row>
    <row r="21" spans="1:7">
      <c r="A21" s="4" t="s">
        <v>529</v>
      </c>
      <c r="C21" s="10" t="n">
        <v>1.5</v>
      </c>
      <c r="E21" s="10" t="n">
        <v>1.5</v>
      </c>
    </row>
    <row r="22" spans="1:7">
      <c r="A22" s="4" t="s">
        <v>509</v>
      </c>
    </row>
    <row r="23" spans="1:7">
      <c r="A23" s="3" t="s">
        <v>483</v>
      </c>
    </row>
    <row r="24" spans="1:7">
      <c r="A24" s="4" t="s">
        <v>104</v>
      </c>
      <c r="C24" s="11" t="n">
        <v>1.1</v>
      </c>
      <c r="D24" s="10" t="n">
        <v>5.5</v>
      </c>
      <c r="E24" s="11" t="n">
        <v>7.6</v>
      </c>
      <c r="F24" s="10" t="n">
        <v>10.8</v>
      </c>
    </row>
    <row r="25" spans="1:7">
      <c r="A25" s="4" t="s">
        <v>530</v>
      </c>
    </row>
    <row r="26" spans="1:7">
      <c r="A26" s="3" t="s">
        <v>518</v>
      </c>
    </row>
    <row r="27" spans="1:7">
      <c r="A27" s="4" t="s">
        <v>526</v>
      </c>
      <c r="B27" s="4" t="s">
        <v>470</v>
      </c>
      <c r="E27" s="5" t="n">
        <v>525965</v>
      </c>
    </row>
    <row r="28" spans="1:7">
      <c r="A28" s="4" t="s">
        <v>515</v>
      </c>
    </row>
    <row r="29" spans="1:7">
      <c r="A29" s="3" t="s">
        <v>483</v>
      </c>
    </row>
    <row r="30" spans="1:7">
      <c r="A30" s="4" t="s">
        <v>104</v>
      </c>
      <c r="C30" s="11" t="n">
        <v>-3.9</v>
      </c>
      <c r="D30" s="7" t="n">
        <v>1</v>
      </c>
      <c r="E30" s="11" t="n">
        <v>-2.6</v>
      </c>
      <c r="F30" s="11" t="n">
        <v>1.9</v>
      </c>
    </row>
    <row r="31" spans="1:7"/>
    <row r="32" spans="1:7">
      <c r="A32" s="4" t="s">
        <v>83</v>
      </c>
      <c r="B32" s="4" t="s">
        <v>531</v>
      </c>
    </row>
    <row r="33" spans="1:7">
      <c r="A33" s="4" t="s">
        <v>477</v>
      </c>
      <c r="B33" s="4" t="s">
        <v>532</v>
      </c>
    </row>
  </sheetData>
  <mergeCells count="6">
    <mergeCell ref="A1:B2"/>
    <mergeCell ref="C1:D1"/>
    <mergeCell ref="E1:F1"/>
    <mergeCell ref="A31:F31"/>
    <mergeCell ref="B32:F32"/>
    <mergeCell ref="B33:F3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33</v>
      </c>
      <c r="B1" s="2" t="s">
        <v>74</v>
      </c>
      <c r="D1" s="2" t="s">
        <v>1</v>
      </c>
    </row>
    <row r="2" spans="1:5">
      <c r="B2" s="2" t="s">
        <v>23</v>
      </c>
      <c r="C2" s="2" t="s">
        <v>75</v>
      </c>
      <c r="D2" s="2" t="s">
        <v>23</v>
      </c>
      <c r="E2" s="2" t="s">
        <v>75</v>
      </c>
    </row>
    <row r="3" spans="1:5">
      <c r="A3" s="3" t="s">
        <v>534</v>
      </c>
    </row>
    <row r="4" spans="1:5">
      <c r="A4" s="4" t="s">
        <v>535</v>
      </c>
      <c r="D4" s="5" t="n">
        <v>4310361</v>
      </c>
    </row>
    <row r="5" spans="1:5">
      <c r="A5" s="4" t="s">
        <v>536</v>
      </c>
      <c r="B5" s="5" t="n">
        <v>70000</v>
      </c>
      <c r="C5" s="5" t="n">
        <v>40000</v>
      </c>
      <c r="D5" s="5" t="n">
        <v>621479</v>
      </c>
      <c r="E5" s="5" t="n">
        <v>498426</v>
      </c>
    </row>
    <row r="6" spans="1:5">
      <c r="A6" s="4" t="s">
        <v>537</v>
      </c>
      <c r="D6" s="5" t="n">
        <v>-336004</v>
      </c>
    </row>
    <row r="7" spans="1:5">
      <c r="A7" s="4" t="s">
        <v>538</v>
      </c>
      <c r="D7" s="5" t="n">
        <v>-765382</v>
      </c>
    </row>
    <row r="8" spans="1:5">
      <c r="A8" s="4" t="s">
        <v>539</v>
      </c>
      <c r="B8" s="5" t="n">
        <v>3830454</v>
      </c>
      <c r="D8" s="5" t="n">
        <v>3830454</v>
      </c>
    </row>
    <row r="9" spans="1:5">
      <c r="A9" s="4" t="s">
        <v>540</v>
      </c>
      <c r="B9" s="5" t="n">
        <v>3789195</v>
      </c>
      <c r="D9" s="5" t="n">
        <v>3789195</v>
      </c>
    </row>
    <row r="10" spans="1:5">
      <c r="A10" s="4" t="s">
        <v>541</v>
      </c>
      <c r="B10" s="5" t="n">
        <v>3109152</v>
      </c>
      <c r="D10" s="5" t="n">
        <v>3109152</v>
      </c>
    </row>
    <row r="11" spans="1:5">
      <c r="A11" s="3" t="s">
        <v>542</v>
      </c>
    </row>
    <row r="12" spans="1:5">
      <c r="A12" s="4" t="s">
        <v>543</v>
      </c>
      <c r="D12" s="9" t="n">
        <v>9.779999999999999</v>
      </c>
    </row>
    <row r="13" spans="1:5">
      <c r="A13" s="4" t="s">
        <v>544</v>
      </c>
      <c r="D13" s="12" t="n">
        <v>12.93</v>
      </c>
    </row>
    <row r="14" spans="1:5">
      <c r="A14" s="4" t="s">
        <v>545</v>
      </c>
      <c r="D14" s="12" t="n">
        <v>7.48</v>
      </c>
    </row>
    <row r="15" spans="1:5">
      <c r="A15" s="4" t="s">
        <v>546</v>
      </c>
      <c r="D15" s="12" t="n">
        <v>13.6</v>
      </c>
    </row>
    <row r="16" spans="1:5">
      <c r="A16" s="4" t="s">
        <v>547</v>
      </c>
      <c r="B16" s="9" t="n">
        <v>9.73</v>
      </c>
      <c r="D16" s="12" t="n">
        <v>9.73</v>
      </c>
    </row>
    <row r="17" spans="1:5">
      <c r="A17" s="4" t="s">
        <v>548</v>
      </c>
      <c r="B17" s="12" t="n">
        <v>9.699999999999999</v>
      </c>
      <c r="D17" s="12" t="n">
        <v>9.699999999999999</v>
      </c>
    </row>
    <row r="18" spans="1:5">
      <c r="A18" s="4" t="s">
        <v>549</v>
      </c>
      <c r="B18" s="7" t="n">
        <v>9</v>
      </c>
      <c r="D18" s="7" t="n">
        <v>9</v>
      </c>
    </row>
    <row r="19" spans="1:5">
      <c r="A19" s="3" t="s">
        <v>550</v>
      </c>
    </row>
    <row r="20" spans="1:5">
      <c r="A20" s="4" t="s">
        <v>551</v>
      </c>
      <c r="D20" s="4" t="s">
        <v>552</v>
      </c>
    </row>
    <row r="21" spans="1:5">
      <c r="A21" s="4" t="s">
        <v>553</v>
      </c>
      <c r="D21" s="4" t="s">
        <v>554</v>
      </c>
    </row>
    <row r="22" spans="1:5">
      <c r="A22" s="4" t="s">
        <v>555</v>
      </c>
      <c r="D22" s="4" t="s">
        <v>556</v>
      </c>
    </row>
    <row r="23" spans="1:5">
      <c r="A23" s="3" t="s">
        <v>557</v>
      </c>
    </row>
    <row r="24" spans="1:5">
      <c r="A24" s="4" t="s">
        <v>551</v>
      </c>
      <c r="B24" s="7" t="n">
        <v>12741</v>
      </c>
      <c r="D24" s="7" t="n">
        <v>12741</v>
      </c>
    </row>
    <row r="25" spans="1:5">
      <c r="A25" s="4" t="s">
        <v>553</v>
      </c>
      <c r="B25" s="5" t="n">
        <v>12738</v>
      </c>
      <c r="D25" s="5" t="n">
        <v>12738</v>
      </c>
    </row>
    <row r="26" spans="1:5">
      <c r="A26" s="4" t="s">
        <v>555</v>
      </c>
      <c r="B26" s="7" t="n">
        <v>12659</v>
      </c>
      <c r="D26" s="7" t="n">
        <v>1265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25"/>
  </cols>
  <sheetData>
    <row r="1" spans="1:5">
      <c r="A1" s="1" t="s">
        <v>558</v>
      </c>
      <c r="B1" s="2" t="s">
        <v>74</v>
      </c>
      <c r="D1" s="2" t="s">
        <v>1</v>
      </c>
    </row>
    <row r="2" spans="1:5">
      <c r="B2" s="2" t="s">
        <v>23</v>
      </c>
      <c r="C2" s="2" t="s">
        <v>75</v>
      </c>
      <c r="D2" s="2" t="s">
        <v>23</v>
      </c>
      <c r="E2" s="2" t="s">
        <v>75</v>
      </c>
    </row>
    <row r="3" spans="1:5">
      <c r="A3" s="4" t="s">
        <v>495</v>
      </c>
    </row>
    <row r="4" spans="1:5">
      <c r="A4" s="3" t="s">
        <v>483</v>
      </c>
    </row>
    <row r="5" spans="1:5">
      <c r="A5" s="4" t="s">
        <v>494</v>
      </c>
      <c r="B5" s="5" t="n">
        <v>70000</v>
      </c>
      <c r="C5" s="5" t="n">
        <v>40000</v>
      </c>
      <c r="D5" s="5" t="n">
        <v>621479</v>
      </c>
      <c r="E5" s="5" t="n">
        <v>498426</v>
      </c>
    </row>
    <row r="6" spans="1:5">
      <c r="A6" s="4" t="s">
        <v>499</v>
      </c>
      <c r="B6" s="11" t="n">
        <v>0.3</v>
      </c>
      <c r="C6" s="11" t="n">
        <v>0.2</v>
      </c>
      <c r="D6" s="11" t="n">
        <v>2.6</v>
      </c>
      <c r="E6" s="11" t="n">
        <v>2.1</v>
      </c>
    </row>
    <row r="7" spans="1:5">
      <c r="A7" s="3" t="s">
        <v>559</v>
      </c>
    </row>
    <row r="8" spans="1:5">
      <c r="A8" s="4" t="s">
        <v>560</v>
      </c>
      <c r="B8" s="4" t="s">
        <v>561</v>
      </c>
      <c r="C8" s="4" t="s">
        <v>562</v>
      </c>
      <c r="E8" s="4" t="s">
        <v>562</v>
      </c>
    </row>
    <row r="9" spans="1:5">
      <c r="A9" s="4" t="s">
        <v>563</v>
      </c>
      <c r="B9" s="4" t="s">
        <v>564</v>
      </c>
      <c r="C9" s="4" t="s">
        <v>565</v>
      </c>
    </row>
    <row r="10" spans="1:5">
      <c r="A10" s="4" t="s">
        <v>566</v>
      </c>
      <c r="B10" s="4" t="s">
        <v>567</v>
      </c>
      <c r="C10" s="4" t="s">
        <v>568</v>
      </c>
      <c r="D10" s="4" t="s">
        <v>569</v>
      </c>
    </row>
    <row r="11" spans="1:5">
      <c r="A11" s="4" t="s">
        <v>570</v>
      </c>
      <c r="B11" s="9" t="n">
        <v>3.94</v>
      </c>
      <c r="C11" s="9" t="n">
        <v>3.84</v>
      </c>
      <c r="D11" s="9" t="n">
        <v>4.21</v>
      </c>
      <c r="E11" s="9" t="n">
        <v>4.12</v>
      </c>
    </row>
    <row r="12" spans="1:5">
      <c r="A12" s="3" t="s">
        <v>571</v>
      </c>
    </row>
    <row r="13" spans="1:5">
      <c r="A13" s="4" t="s">
        <v>572</v>
      </c>
      <c r="D13" s="4" t="s">
        <v>573</v>
      </c>
      <c r="E13" s="4" t="s">
        <v>565</v>
      </c>
    </row>
    <row r="14" spans="1:5">
      <c r="A14" s="4" t="s">
        <v>574</v>
      </c>
      <c r="D14" s="4" t="s">
        <v>564</v>
      </c>
      <c r="E14" s="4" t="s">
        <v>575</v>
      </c>
    </row>
    <row r="15" spans="1:5">
      <c r="A15" s="4" t="s">
        <v>576</v>
      </c>
    </row>
    <row r="16" spans="1:5">
      <c r="A16" s="3" t="s">
        <v>483</v>
      </c>
    </row>
    <row r="17" spans="1:5">
      <c r="A17" s="4" t="s">
        <v>577</v>
      </c>
      <c r="D17" s="5" t="n">
        <v>297497</v>
      </c>
      <c r="E17" s="5" t="n">
        <v>361994</v>
      </c>
    </row>
    <row r="18" spans="1:5">
      <c r="A18" s="3" t="s">
        <v>559</v>
      </c>
    </row>
    <row r="19" spans="1:5">
      <c r="A19" s="4" t="s">
        <v>560</v>
      </c>
      <c r="D19" s="4" t="s">
        <v>578</v>
      </c>
      <c r="E19" s="4" t="s">
        <v>578</v>
      </c>
    </row>
    <row r="20" spans="1:5">
      <c r="A20" s="4" t="s">
        <v>563</v>
      </c>
      <c r="D20" s="4" t="s">
        <v>579</v>
      </c>
      <c r="E20" s="4" t="s">
        <v>580</v>
      </c>
    </row>
    <row r="21" spans="1:5">
      <c r="A21" s="4" t="s">
        <v>566</v>
      </c>
      <c r="D21" s="4" t="s">
        <v>581</v>
      </c>
      <c r="E21" s="4" t="s">
        <v>581</v>
      </c>
    </row>
    <row r="22" spans="1:5">
      <c r="A22" s="4" t="s">
        <v>570</v>
      </c>
      <c r="D22" s="9" t="n">
        <v>3.14</v>
      </c>
      <c r="E22" s="9" t="n">
        <v>2.87</v>
      </c>
    </row>
    <row r="23" spans="1:5">
      <c r="A23" s="3" t="s">
        <v>571</v>
      </c>
    </row>
    <row r="24" spans="1:5">
      <c r="A24" s="4" t="s">
        <v>582</v>
      </c>
      <c r="D24" s="9" t="n">
        <v>11.66</v>
      </c>
      <c r="E24" s="9" t="n">
        <v>10.33</v>
      </c>
    </row>
    <row r="25" spans="1:5">
      <c r="A25" s="4" t="s">
        <v>519</v>
      </c>
      <c r="D25" s="5" t="n">
        <v>2000000</v>
      </c>
    </row>
    <row r="26" spans="1:5">
      <c r="A26" s="4" t="s">
        <v>509</v>
      </c>
    </row>
    <row r="27" spans="1:5">
      <c r="A27" s="3" t="s">
        <v>583</v>
      </c>
    </row>
    <row r="28" spans="1:5">
      <c r="A28" s="4" t="s">
        <v>584</v>
      </c>
      <c r="D28" s="5" t="n">
        <v>5861349</v>
      </c>
    </row>
    <row r="29" spans="1:5">
      <c r="A29" s="4" t="s">
        <v>510</v>
      </c>
      <c r="B29" s="5" t="n">
        <v>326106</v>
      </c>
      <c r="C29" s="5" t="n">
        <v>151354</v>
      </c>
      <c r="D29" s="5" t="n">
        <v>2402303</v>
      </c>
      <c r="E29" s="5" t="n">
        <v>2191162</v>
      </c>
    </row>
    <row r="30" spans="1:5">
      <c r="A30" s="4" t="s">
        <v>585</v>
      </c>
      <c r="D30" s="5" t="n">
        <v>-1127011</v>
      </c>
    </row>
    <row r="31" spans="1:5">
      <c r="A31" s="4" t="s">
        <v>586</v>
      </c>
      <c r="D31" s="5" t="n">
        <v>-1698558</v>
      </c>
    </row>
    <row r="32" spans="1:5">
      <c r="A32" s="4" t="s">
        <v>587</v>
      </c>
      <c r="B32" s="5" t="n">
        <v>5438083</v>
      </c>
      <c r="D32" s="5" t="n">
        <v>5438083</v>
      </c>
    </row>
    <row r="33" spans="1:5">
      <c r="A33" s="3" t="s">
        <v>571</v>
      </c>
    </row>
    <row r="34" spans="1:5">
      <c r="A34" s="4" t="s">
        <v>588</v>
      </c>
      <c r="D34" s="9" t="n">
        <v>12.68</v>
      </c>
    </row>
    <row r="35" spans="1:5">
      <c r="A35" s="4" t="s">
        <v>589</v>
      </c>
      <c r="D35" s="12" t="n">
        <v>13.08</v>
      </c>
    </row>
    <row r="36" spans="1:5">
      <c r="A36" s="4" t="s">
        <v>590</v>
      </c>
      <c r="D36" s="12" t="n">
        <v>11.99</v>
      </c>
    </row>
    <row r="37" spans="1:5">
      <c r="A37" s="4" t="s">
        <v>591</v>
      </c>
      <c r="D37" s="12" t="n">
        <v>12.88</v>
      </c>
    </row>
    <row r="38" spans="1:5">
      <c r="A38" s="4" t="s">
        <v>592</v>
      </c>
      <c r="B38" s="9" t="n">
        <v>12.95</v>
      </c>
      <c r="D38" s="9" t="n">
        <v>12.95</v>
      </c>
    </row>
    <row r="39" spans="1:5">
      <c r="A39" s="4" t="s">
        <v>593</v>
      </c>
    </row>
    <row r="40" spans="1:5">
      <c r="A40" s="3" t="s">
        <v>559</v>
      </c>
    </row>
    <row r="41" spans="1:5">
      <c r="A41" s="4" t="s">
        <v>560</v>
      </c>
      <c r="D41" s="4" t="s">
        <v>594</v>
      </c>
    </row>
    <row r="42" spans="1:5">
      <c r="A42" s="4" t="s">
        <v>566</v>
      </c>
      <c r="E42" s="4" t="s">
        <v>568</v>
      </c>
    </row>
    <row r="43" spans="1:5">
      <c r="A43" s="4" t="s">
        <v>595</v>
      </c>
    </row>
    <row r="44" spans="1:5">
      <c r="A44" s="3" t="s">
        <v>559</v>
      </c>
    </row>
    <row r="45" spans="1:5">
      <c r="A45" s="4" t="s">
        <v>560</v>
      </c>
      <c r="D45" s="4" t="s">
        <v>596</v>
      </c>
    </row>
    <row r="46" spans="1:5">
      <c r="A46" s="4" t="s">
        <v>566</v>
      </c>
      <c r="E46" s="4" t="s">
        <v>59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74</v>
      </c>
      <c r="D1" s="2" t="s">
        <v>1</v>
      </c>
    </row>
    <row r="2" spans="1:5">
      <c r="B2" s="2" t="s">
        <v>23</v>
      </c>
      <c r="C2" s="2" t="s">
        <v>599</v>
      </c>
      <c r="D2" s="2" t="s">
        <v>23</v>
      </c>
      <c r="E2" s="2" t="s">
        <v>600</v>
      </c>
    </row>
    <row r="3" spans="1:5">
      <c r="A3" s="3" t="s">
        <v>601</v>
      </c>
    </row>
    <row r="4" spans="1:5">
      <c r="A4" s="4" t="s">
        <v>602</v>
      </c>
      <c r="E4" s="5" t="n">
        <v>20000000</v>
      </c>
    </row>
    <row r="5" spans="1:5">
      <c r="A5" s="4" t="s">
        <v>603</v>
      </c>
      <c r="C5" s="7" t="n">
        <v>50</v>
      </c>
    </row>
    <row r="6" spans="1:5">
      <c r="A6" s="4" t="s">
        <v>604</v>
      </c>
      <c r="B6" s="5" t="n">
        <v>-700000</v>
      </c>
      <c r="C6" s="5" t="n">
        <v>-3100000</v>
      </c>
    </row>
    <row r="7" spans="1:5">
      <c r="A7" s="4" t="s">
        <v>605</v>
      </c>
      <c r="C7" s="7" t="n">
        <v>40</v>
      </c>
    </row>
    <row r="8" spans="1:5">
      <c r="A8" s="4" t="s">
        <v>606</v>
      </c>
      <c r="C8" s="7" t="n">
        <v>10</v>
      </c>
    </row>
    <row r="9" spans="1:5">
      <c r="A9" s="4" t="s">
        <v>607</v>
      </c>
      <c r="B9" s="5" t="n">
        <v>3600000</v>
      </c>
      <c r="D9" s="5" t="n">
        <v>3600000</v>
      </c>
    </row>
    <row r="10" spans="1:5">
      <c r="A10" s="4" t="s">
        <v>271</v>
      </c>
    </row>
    <row r="11" spans="1:5">
      <c r="A11" s="3" t="s">
        <v>601</v>
      </c>
    </row>
    <row r="12" spans="1:5">
      <c r="A12" s="4" t="s">
        <v>605</v>
      </c>
      <c r="D12" s="11" t="n">
        <v>3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08</v>
      </c>
      <c r="B1" s="2" t="s">
        <v>74</v>
      </c>
      <c r="D1" s="2" t="s">
        <v>1</v>
      </c>
    </row>
    <row r="2" spans="1:7">
      <c r="B2" s="2" t="s">
        <v>23</v>
      </c>
      <c r="C2" s="2" t="s">
        <v>75</v>
      </c>
      <c r="D2" s="2" t="s">
        <v>23</v>
      </c>
      <c r="E2" s="2" t="s">
        <v>75</v>
      </c>
      <c r="F2" s="2" t="s">
        <v>24</v>
      </c>
      <c r="G2" s="2" t="s">
        <v>25</v>
      </c>
    </row>
    <row r="3" spans="1:7">
      <c r="A3" s="3" t="s">
        <v>609</v>
      </c>
    </row>
    <row r="4" spans="1:7">
      <c r="A4" s="4" t="s">
        <v>268</v>
      </c>
      <c r="B4" s="7" t="n">
        <v>142700</v>
      </c>
      <c r="D4" s="7" t="n">
        <v>142700</v>
      </c>
      <c r="F4" s="7" t="n">
        <v>105000</v>
      </c>
    </row>
    <row r="5" spans="1:7">
      <c r="A5" s="4" t="s">
        <v>269</v>
      </c>
      <c r="B5" s="5" t="n">
        <v>66900</v>
      </c>
      <c r="D5" s="5" t="n">
        <v>66900</v>
      </c>
      <c r="F5" s="7" t="n">
        <v>16000</v>
      </c>
    </row>
    <row r="6" spans="1:7">
      <c r="A6" s="4" t="s">
        <v>610</v>
      </c>
      <c r="B6" s="5" t="n">
        <v>76000</v>
      </c>
      <c r="D6" s="5" t="n">
        <v>76000</v>
      </c>
    </row>
    <row r="7" spans="1:7">
      <c r="A7" s="4" t="s">
        <v>94</v>
      </c>
      <c r="B7" s="5" t="n">
        <v>-1015</v>
      </c>
      <c r="C7" s="7" t="n">
        <v>2507</v>
      </c>
      <c r="D7" s="5" t="n">
        <v>-4244</v>
      </c>
      <c r="E7" s="7" t="n">
        <v>9883</v>
      </c>
    </row>
    <row r="8" spans="1:7">
      <c r="A8" s="4" t="s">
        <v>463</v>
      </c>
      <c r="B8" s="5" t="n">
        <v>23800</v>
      </c>
      <c r="D8" s="5" t="n">
        <v>23800</v>
      </c>
      <c r="G8" s="7" t="n">
        <v>22600</v>
      </c>
    </row>
    <row r="9" spans="1:7">
      <c r="A9" s="4" t="s">
        <v>611</v>
      </c>
      <c r="B9" s="5" t="n">
        <v>2200</v>
      </c>
      <c r="D9" s="5" t="n">
        <v>2200</v>
      </c>
    </row>
    <row r="10" spans="1:7">
      <c r="A10" s="4" t="s">
        <v>465</v>
      </c>
      <c r="B10" s="5" t="n">
        <v>2200</v>
      </c>
      <c r="D10" s="5" t="n">
        <v>2200</v>
      </c>
      <c r="G10" s="5" t="n">
        <v>2200</v>
      </c>
    </row>
    <row r="11" spans="1:7">
      <c r="A11" s="4" t="s">
        <v>464</v>
      </c>
      <c r="B11" s="5" t="n">
        <v>21600</v>
      </c>
      <c r="D11" s="5" t="n">
        <v>21600</v>
      </c>
      <c r="G11" s="7" t="n">
        <v>20400</v>
      </c>
    </row>
    <row r="12" spans="1:7">
      <c r="A12" s="4" t="s">
        <v>612</v>
      </c>
    </row>
    <row r="13" spans="1:7">
      <c r="A13" s="3" t="s">
        <v>609</v>
      </c>
    </row>
    <row r="14" spans="1:7">
      <c r="A14" s="4" t="s">
        <v>613</v>
      </c>
      <c r="B14" s="7" t="n">
        <v>5000</v>
      </c>
      <c r="C14" s="7" t="n">
        <v>5400</v>
      </c>
      <c r="D14" s="7" t="n">
        <v>11100</v>
      </c>
      <c r="E14" s="7" t="n">
        <v>109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4</v>
      </c>
      <c r="D1" s="2" t="s">
        <v>1</v>
      </c>
    </row>
    <row r="2" spans="1:5">
      <c r="B2" s="2" t="s">
        <v>23</v>
      </c>
      <c r="C2" s="2" t="s">
        <v>75</v>
      </c>
      <c r="D2" s="2" t="s">
        <v>23</v>
      </c>
      <c r="E2" s="2" t="s">
        <v>75</v>
      </c>
    </row>
    <row r="3" spans="1:5">
      <c r="A3" s="3" t="s">
        <v>106</v>
      </c>
    </row>
    <row r="4" spans="1:5">
      <c r="A4" s="4" t="s">
        <v>95</v>
      </c>
      <c r="B4" s="7" t="n">
        <v>-15357</v>
      </c>
      <c r="C4" s="7" t="n">
        <v>2605</v>
      </c>
      <c r="D4" s="7" t="n">
        <v>-51046</v>
      </c>
      <c r="E4" s="7" t="n">
        <v>5611</v>
      </c>
    </row>
    <row r="5" spans="1:5">
      <c r="A5" s="3" t="s">
        <v>107</v>
      </c>
    </row>
    <row r="6" spans="1:5">
      <c r="A6" s="4" t="s">
        <v>108</v>
      </c>
      <c r="B6" s="5" t="n">
        <v>-4660</v>
      </c>
      <c r="C6" s="5" t="n">
        <v>3597</v>
      </c>
      <c r="D6" s="5" t="n">
        <v>-1771</v>
      </c>
      <c r="E6" s="5" t="n">
        <v>4596</v>
      </c>
    </row>
    <row r="7" spans="1:5">
      <c r="A7" s="4" t="s">
        <v>109</v>
      </c>
      <c r="B7" s="5" t="n">
        <v>112</v>
      </c>
      <c r="C7" s="5" t="n">
        <v>55</v>
      </c>
      <c r="D7" s="5" t="n">
        <v>-692</v>
      </c>
      <c r="E7" s="5" t="n">
        <v>295</v>
      </c>
    </row>
    <row r="8" spans="1:5">
      <c r="A8" s="4" t="s">
        <v>110</v>
      </c>
      <c r="B8" s="7" t="n">
        <v>-19905</v>
      </c>
      <c r="C8" s="7" t="n">
        <v>6257</v>
      </c>
      <c r="D8" s="7" t="n">
        <v>-53509</v>
      </c>
      <c r="E8" s="7" t="n">
        <v>1050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s>
  <sheetData>
    <row r="1" spans="1:7">
      <c r="A1" s="1" t="s">
        <v>614</v>
      </c>
      <c r="B1" s="2" t="s">
        <v>74</v>
      </c>
      <c r="E1" s="2" t="s">
        <v>1</v>
      </c>
    </row>
    <row r="2" spans="1:7">
      <c r="B2" s="2" t="s">
        <v>302</v>
      </c>
      <c r="C2" s="2" t="s">
        <v>615</v>
      </c>
      <c r="D2" s="2" t="s">
        <v>616</v>
      </c>
      <c r="E2" s="2" t="s">
        <v>302</v>
      </c>
      <c r="F2" s="2" t="s">
        <v>616</v>
      </c>
      <c r="G2" s="2" t="s">
        <v>617</v>
      </c>
    </row>
    <row r="3" spans="1:7">
      <c r="A3" s="3" t="s">
        <v>618</v>
      </c>
    </row>
    <row r="4" spans="1:7">
      <c r="A4" s="4" t="s">
        <v>619</v>
      </c>
      <c r="B4" s="7" t="n">
        <v>3500</v>
      </c>
      <c r="E4" s="7" t="n">
        <v>3500</v>
      </c>
    </row>
    <row r="5" spans="1:7">
      <c r="A5" s="4" t="s">
        <v>620</v>
      </c>
      <c r="B5" s="5" t="n">
        <v>-1022</v>
      </c>
      <c r="D5" s="7" t="n">
        <v>0</v>
      </c>
      <c r="E5" s="7" t="n">
        <v>2223</v>
      </c>
      <c r="F5" s="7" t="n">
        <v>0</v>
      </c>
    </row>
    <row r="6" spans="1:7">
      <c r="A6" s="3" t="s">
        <v>621</v>
      </c>
    </row>
    <row r="7" spans="1:7">
      <c r="A7" s="4" t="s">
        <v>622</v>
      </c>
      <c r="E7" s="5" t="n">
        <v>50</v>
      </c>
    </row>
    <row r="8" spans="1:7">
      <c r="A8" s="3" t="s">
        <v>623</v>
      </c>
    </row>
    <row r="9" spans="1:7">
      <c r="A9" s="4" t="s">
        <v>620</v>
      </c>
      <c r="B9" s="5" t="n">
        <v>-1022</v>
      </c>
      <c r="D9" s="7" t="n">
        <v>0</v>
      </c>
      <c r="E9" s="7" t="n">
        <v>2223</v>
      </c>
      <c r="F9" s="7" t="n">
        <v>0</v>
      </c>
    </row>
    <row r="10" spans="1:7">
      <c r="A10" s="4" t="s">
        <v>624</v>
      </c>
    </row>
    <row r="11" spans="1:7">
      <c r="A11" s="3" t="s">
        <v>618</v>
      </c>
    </row>
    <row r="12" spans="1:7">
      <c r="A12" s="4" t="s">
        <v>620</v>
      </c>
      <c r="B12" s="5" t="n">
        <v>167</v>
      </c>
      <c r="C12" s="7" t="n">
        <v>3245</v>
      </c>
    </row>
    <row r="13" spans="1:7">
      <c r="A13" s="3" t="s">
        <v>623</v>
      </c>
    </row>
    <row r="14" spans="1:7">
      <c r="A14" s="4" t="s">
        <v>625</v>
      </c>
      <c r="B14" s="5" t="n">
        <v>991</v>
      </c>
      <c r="C14" s="5" t="n">
        <v>0</v>
      </c>
      <c r="E14" s="5" t="n">
        <v>0</v>
      </c>
    </row>
    <row r="15" spans="1:7">
      <c r="A15" s="4" t="s">
        <v>620</v>
      </c>
      <c r="B15" s="5" t="n">
        <v>167</v>
      </c>
      <c r="C15" s="5" t="n">
        <v>3245</v>
      </c>
    </row>
    <row r="16" spans="1:7">
      <c r="A16" s="4" t="s">
        <v>626</v>
      </c>
      <c r="B16" s="5" t="n">
        <v>-352</v>
      </c>
      <c r="C16" s="5" t="n">
        <v>-1584</v>
      </c>
    </row>
    <row r="17" spans="1:7">
      <c r="A17" s="4" t="s">
        <v>627</v>
      </c>
      <c r="B17" s="5" t="n">
        <v>0</v>
      </c>
      <c r="C17" s="5" t="n">
        <v>-670</v>
      </c>
    </row>
    <row r="18" spans="1:7">
      <c r="A18" s="4" t="s">
        <v>628</v>
      </c>
      <c r="B18" s="5" t="n">
        <v>806</v>
      </c>
      <c r="C18" s="5" t="n">
        <v>991</v>
      </c>
      <c r="E18" s="5" t="n">
        <v>806</v>
      </c>
    </row>
    <row r="19" spans="1:7">
      <c r="A19" s="4" t="s">
        <v>629</v>
      </c>
    </row>
    <row r="20" spans="1:7">
      <c r="A20" s="3" t="s">
        <v>618</v>
      </c>
    </row>
    <row r="21" spans="1:7">
      <c r="A21" s="4" t="s">
        <v>620</v>
      </c>
      <c r="B21" s="5" t="n">
        <v>-123</v>
      </c>
      <c r="C21" s="5" t="n">
        <v>2357</v>
      </c>
    </row>
    <row r="22" spans="1:7">
      <c r="A22" s="3" t="s">
        <v>623</v>
      </c>
    </row>
    <row r="23" spans="1:7">
      <c r="A23" s="4" t="s">
        <v>625</v>
      </c>
      <c r="B23" s="5" t="n">
        <v>827</v>
      </c>
      <c r="C23" s="5" t="n">
        <v>0</v>
      </c>
      <c r="E23" s="5" t="n">
        <v>0</v>
      </c>
    </row>
    <row r="24" spans="1:7">
      <c r="A24" s="4" t="s">
        <v>620</v>
      </c>
      <c r="B24" s="5" t="n">
        <v>-123</v>
      </c>
      <c r="C24" s="5" t="n">
        <v>2357</v>
      </c>
    </row>
    <row r="25" spans="1:7">
      <c r="A25" s="4" t="s">
        <v>626</v>
      </c>
      <c r="B25" s="5" t="n">
        <v>-270</v>
      </c>
      <c r="C25" s="5" t="n">
        <v>-1530</v>
      </c>
    </row>
    <row r="26" spans="1:7">
      <c r="A26" s="4" t="s">
        <v>627</v>
      </c>
      <c r="B26" s="5" t="n">
        <v>0</v>
      </c>
      <c r="C26" s="5" t="n">
        <v>0</v>
      </c>
    </row>
    <row r="27" spans="1:7">
      <c r="A27" s="4" t="s">
        <v>628</v>
      </c>
      <c r="B27" s="5" t="n">
        <v>434</v>
      </c>
      <c r="C27" s="5" t="n">
        <v>827</v>
      </c>
      <c r="E27" s="5" t="n">
        <v>434</v>
      </c>
    </row>
    <row r="28" spans="1:7">
      <c r="A28" s="4" t="s">
        <v>630</v>
      </c>
    </row>
    <row r="29" spans="1:7">
      <c r="A29" s="3" t="s">
        <v>623</v>
      </c>
    </row>
    <row r="30" spans="1:7">
      <c r="A30" s="4" t="s">
        <v>625</v>
      </c>
      <c r="B30" s="5" t="n">
        <v>164</v>
      </c>
      <c r="C30" s="5" t="n">
        <v>0</v>
      </c>
      <c r="E30" s="5" t="n">
        <v>0</v>
      </c>
    </row>
    <row r="31" spans="1:7">
      <c r="A31" s="4" t="s">
        <v>631</v>
      </c>
      <c r="B31" s="5" t="n">
        <v>290</v>
      </c>
      <c r="C31" s="5" t="n">
        <v>888</v>
      </c>
    </row>
    <row r="32" spans="1:7">
      <c r="A32" s="4" t="s">
        <v>626</v>
      </c>
      <c r="B32" s="5" t="n">
        <v>-82</v>
      </c>
      <c r="C32" s="5" t="n">
        <v>-54</v>
      </c>
    </row>
    <row r="33" spans="1:7">
      <c r="A33" s="4" t="s">
        <v>627</v>
      </c>
      <c r="B33" s="5" t="n">
        <v>0</v>
      </c>
      <c r="C33" s="5" t="n">
        <v>-670</v>
      </c>
    </row>
    <row r="34" spans="1:7">
      <c r="A34" s="4" t="s">
        <v>628</v>
      </c>
      <c r="B34" s="7" t="n">
        <v>372</v>
      </c>
      <c r="C34" s="7" t="n">
        <v>164</v>
      </c>
      <c r="E34" s="5" t="n">
        <v>372</v>
      </c>
    </row>
    <row r="35" spans="1:7">
      <c r="A35" s="4" t="s">
        <v>632</v>
      </c>
    </row>
    <row r="36" spans="1:7">
      <c r="A36" s="3" t="s">
        <v>618</v>
      </c>
    </row>
    <row r="37" spans="1:7">
      <c r="A37" s="4" t="s">
        <v>620</v>
      </c>
      <c r="E37" s="5" t="n">
        <v>2000</v>
      </c>
    </row>
    <row r="38" spans="1:7">
      <c r="A38" s="3" t="s">
        <v>623</v>
      </c>
    </row>
    <row r="39" spans="1:7">
      <c r="A39" s="4" t="s">
        <v>620</v>
      </c>
      <c r="E39" s="5" t="n">
        <v>2000</v>
      </c>
    </row>
    <row r="40" spans="1:7">
      <c r="A40" s="4" t="s">
        <v>633</v>
      </c>
    </row>
    <row r="41" spans="1:7">
      <c r="A41" s="3" t="s">
        <v>618</v>
      </c>
    </row>
    <row r="42" spans="1:7">
      <c r="A42" s="4" t="s">
        <v>620</v>
      </c>
      <c r="E42" s="5" t="n">
        <v>200</v>
      </c>
    </row>
    <row r="43" spans="1:7">
      <c r="A43" s="3" t="s">
        <v>623</v>
      </c>
    </row>
    <row r="44" spans="1:7">
      <c r="A44" s="4" t="s">
        <v>620</v>
      </c>
      <c r="E44" s="7" t="n">
        <v>200</v>
      </c>
    </row>
    <row r="45" spans="1:7">
      <c r="A45" s="4" t="s">
        <v>283</v>
      </c>
    </row>
    <row r="46" spans="1:7">
      <c r="A46" s="3" t="s">
        <v>618</v>
      </c>
    </row>
    <row r="47" spans="1:7">
      <c r="A47" s="4" t="s">
        <v>634</v>
      </c>
      <c r="G47" s="7" t="n">
        <v>2000</v>
      </c>
    </row>
    <row r="48" spans="1:7">
      <c r="A48" s="4" t="s">
        <v>288</v>
      </c>
    </row>
    <row r="49" spans="1:7">
      <c r="A49" s="3" t="s">
        <v>618</v>
      </c>
    </row>
    <row r="50" spans="1:7">
      <c r="A50" s="4" t="s">
        <v>634</v>
      </c>
      <c r="G50" s="7" t="n">
        <v>500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3</v>
      </c>
      <c r="C2" s="2" t="s">
        <v>75</v>
      </c>
    </row>
    <row r="3" spans="1:3">
      <c r="A3" s="3" t="s">
        <v>112</v>
      </c>
    </row>
    <row r="4" spans="1:3">
      <c r="A4" s="4" t="s">
        <v>95</v>
      </c>
      <c r="B4" s="7" t="n">
        <v>-51046</v>
      </c>
      <c r="C4" s="7" t="n">
        <v>5611</v>
      </c>
    </row>
    <row r="5" spans="1:3">
      <c r="A5" s="3" t="s">
        <v>113</v>
      </c>
    </row>
    <row r="6" spans="1:3">
      <c r="A6" s="4" t="s">
        <v>104</v>
      </c>
      <c r="B6" s="5" t="n">
        <v>9402</v>
      </c>
      <c r="C6" s="5" t="n">
        <v>13205</v>
      </c>
    </row>
    <row r="7" spans="1:3">
      <c r="A7" s="4" t="s">
        <v>114</v>
      </c>
      <c r="B7" s="5" t="n">
        <v>5529</v>
      </c>
      <c r="C7" s="5" t="n">
        <v>6722</v>
      </c>
    </row>
    <row r="8" spans="1:3">
      <c r="A8" s="4" t="s">
        <v>115</v>
      </c>
      <c r="B8" s="5" t="n">
        <v>19269</v>
      </c>
      <c r="C8" s="5" t="n">
        <v>20938</v>
      </c>
    </row>
    <row r="9" spans="1:3">
      <c r="A9" s="4" t="s">
        <v>116</v>
      </c>
      <c r="B9" s="5" t="n">
        <v>5396</v>
      </c>
      <c r="C9" s="5" t="n">
        <v>3523</v>
      </c>
    </row>
    <row r="10" spans="1:3">
      <c r="A10" s="4" t="s">
        <v>117</v>
      </c>
      <c r="B10" s="5" t="n">
        <v>-10202</v>
      </c>
      <c r="C10" s="5" t="n">
        <v>514</v>
      </c>
    </row>
    <row r="11" spans="1:3">
      <c r="A11" s="4" t="s">
        <v>118</v>
      </c>
      <c r="B11" s="5" t="n">
        <v>670</v>
      </c>
      <c r="C11" s="5" t="n">
        <v>0</v>
      </c>
    </row>
    <row r="12" spans="1:3">
      <c r="A12" s="4" t="s">
        <v>119</v>
      </c>
      <c r="B12" s="5" t="n">
        <v>291</v>
      </c>
      <c r="C12" s="5" t="n">
        <v>0</v>
      </c>
    </row>
    <row r="13" spans="1:3">
      <c r="A13" s="4" t="s">
        <v>120</v>
      </c>
      <c r="B13" s="5" t="n">
        <v>-1266</v>
      </c>
      <c r="C13" s="5" t="n">
        <v>0</v>
      </c>
    </row>
    <row r="14" spans="1:3">
      <c r="A14" s="4" t="s">
        <v>121</v>
      </c>
      <c r="B14" s="5" t="n">
        <v>47</v>
      </c>
      <c r="C14" s="5" t="n">
        <v>180</v>
      </c>
    </row>
    <row r="15" spans="1:3">
      <c r="A15" s="3" t="s">
        <v>122</v>
      </c>
    </row>
    <row r="16" spans="1:3">
      <c r="A16" s="4" t="s">
        <v>29</v>
      </c>
      <c r="B16" s="5" t="n">
        <v>-13665</v>
      </c>
      <c r="C16" s="5" t="n">
        <v>-13152</v>
      </c>
    </row>
    <row r="17" spans="1:3">
      <c r="A17" s="4" t="s">
        <v>123</v>
      </c>
      <c r="B17" s="5" t="n">
        <v>67905</v>
      </c>
      <c r="C17" s="5" t="n">
        <v>0</v>
      </c>
    </row>
    <row r="18" spans="1:3">
      <c r="A18" s="4" t="s">
        <v>124</v>
      </c>
      <c r="B18" s="5" t="n">
        <v>-2615</v>
      </c>
      <c r="C18" s="5" t="n">
        <v>5116</v>
      </c>
    </row>
    <row r="19" spans="1:3">
      <c r="A19" s="4" t="s">
        <v>31</v>
      </c>
      <c r="B19" s="5" t="n">
        <v>-1040</v>
      </c>
      <c r="C19" s="5" t="n">
        <v>304</v>
      </c>
    </row>
    <row r="20" spans="1:3">
      <c r="A20" s="4" t="s">
        <v>42</v>
      </c>
      <c r="B20" s="5" t="n">
        <v>-798</v>
      </c>
      <c r="C20" s="5" t="n">
        <v>-396</v>
      </c>
    </row>
    <row r="21" spans="1:3">
      <c r="A21" s="4" t="s">
        <v>125</v>
      </c>
      <c r="B21" s="5" t="n">
        <v>4780</v>
      </c>
      <c r="C21" s="5" t="n">
        <v>499</v>
      </c>
    </row>
    <row r="22" spans="1:3">
      <c r="A22" s="4" t="s">
        <v>126</v>
      </c>
      <c r="B22" s="5" t="n">
        <v>-5204</v>
      </c>
      <c r="C22" s="5" t="n">
        <v>-4621</v>
      </c>
    </row>
    <row r="23" spans="1:3">
      <c r="A23" s="4" t="s">
        <v>127</v>
      </c>
      <c r="B23" s="5" t="n">
        <v>-6441</v>
      </c>
      <c r="C23" s="5" t="n">
        <v>4090</v>
      </c>
    </row>
    <row r="24" spans="1:3">
      <c r="A24" s="4" t="s">
        <v>128</v>
      </c>
      <c r="B24" s="5" t="n">
        <v>20430</v>
      </c>
      <c r="C24" s="5" t="n">
        <v>42533</v>
      </c>
    </row>
    <row r="25" spans="1:3">
      <c r="A25" s="3" t="s">
        <v>129</v>
      </c>
    </row>
    <row r="26" spans="1:3">
      <c r="A26" s="4" t="s">
        <v>130</v>
      </c>
      <c r="B26" s="5" t="n">
        <v>-5287</v>
      </c>
      <c r="C26" s="5" t="n">
        <v>-3482</v>
      </c>
    </row>
    <row r="27" spans="1:3">
      <c r="A27" s="4" t="s">
        <v>131</v>
      </c>
      <c r="B27" s="5" t="n">
        <v>-79207</v>
      </c>
      <c r="C27" s="5" t="n">
        <v>0</v>
      </c>
    </row>
    <row r="28" spans="1:3">
      <c r="A28" s="4" t="s">
        <v>132</v>
      </c>
      <c r="B28" s="5" t="n">
        <v>131823</v>
      </c>
      <c r="C28" s="5" t="n">
        <v>32048</v>
      </c>
    </row>
    <row r="29" spans="1:3">
      <c r="A29" s="4" t="s">
        <v>133</v>
      </c>
      <c r="B29" s="5" t="n">
        <v>1350</v>
      </c>
      <c r="C29" s="5" t="n">
        <v>0</v>
      </c>
    </row>
    <row r="30" spans="1:3">
      <c r="A30" s="4" t="s">
        <v>134</v>
      </c>
      <c r="B30" s="5" t="n">
        <v>0</v>
      </c>
      <c r="C30" s="5" t="n">
        <v>4450</v>
      </c>
    </row>
    <row r="31" spans="1:3">
      <c r="A31" s="4" t="s">
        <v>135</v>
      </c>
      <c r="B31" s="5" t="n">
        <v>3754</v>
      </c>
      <c r="C31" s="5" t="n">
        <v>0</v>
      </c>
    </row>
    <row r="32" spans="1:3">
      <c r="A32" s="4" t="s">
        <v>136</v>
      </c>
      <c r="B32" s="5" t="n">
        <v>10</v>
      </c>
      <c r="C32" s="5" t="n">
        <v>17</v>
      </c>
    </row>
    <row r="33" spans="1:3">
      <c r="A33" s="4" t="s">
        <v>137</v>
      </c>
      <c r="B33" s="5" t="n">
        <v>52443</v>
      </c>
      <c r="C33" s="5" t="n">
        <v>33033</v>
      </c>
    </row>
    <row r="34" spans="1:3">
      <c r="A34" s="3" t="s">
        <v>138</v>
      </c>
    </row>
    <row r="35" spans="1:3">
      <c r="A35" s="4" t="s">
        <v>139</v>
      </c>
      <c r="B35" s="5" t="n">
        <v>5850</v>
      </c>
      <c r="C35" s="5" t="n">
        <v>8345</v>
      </c>
    </row>
    <row r="36" spans="1:3">
      <c r="A36" s="4" t="s">
        <v>140</v>
      </c>
      <c r="B36" s="5" t="n">
        <v>-499</v>
      </c>
      <c r="C36" s="5" t="n">
        <v>-395</v>
      </c>
    </row>
    <row r="37" spans="1:3">
      <c r="A37" s="4" t="s">
        <v>141</v>
      </c>
      <c r="B37" s="5" t="n">
        <v>-5195</v>
      </c>
      <c r="C37" s="5" t="n">
        <v>-2824</v>
      </c>
    </row>
    <row r="38" spans="1:3">
      <c r="A38" s="4" t="s">
        <v>142</v>
      </c>
      <c r="B38" s="5" t="n">
        <v>-50031</v>
      </c>
      <c r="C38" s="5" t="n">
        <v>-50036</v>
      </c>
    </row>
    <row r="39" spans="1:3">
      <c r="A39" s="4" t="s">
        <v>143</v>
      </c>
      <c r="B39" s="5" t="n">
        <v>-49875</v>
      </c>
      <c r="C39" s="5" t="n">
        <v>-44910</v>
      </c>
    </row>
    <row r="40" spans="1:3">
      <c r="A40" s="4" t="s">
        <v>144</v>
      </c>
      <c r="B40" s="5" t="n">
        <v>-558</v>
      </c>
      <c r="C40" s="5" t="n">
        <v>1257</v>
      </c>
    </row>
    <row r="41" spans="1:3">
      <c r="A41" s="4" t="s">
        <v>145</v>
      </c>
      <c r="B41" s="5" t="n">
        <v>22440</v>
      </c>
      <c r="C41" s="5" t="n">
        <v>31913</v>
      </c>
    </row>
    <row r="42" spans="1:3">
      <c r="A42" s="4" t="s">
        <v>146</v>
      </c>
      <c r="B42" s="5" t="n">
        <v>225844</v>
      </c>
      <c r="C42" s="5" t="n">
        <v>135294</v>
      </c>
    </row>
    <row r="43" spans="1:3">
      <c r="A43" s="4" t="s">
        <v>147</v>
      </c>
      <c r="B43" s="5" t="n">
        <v>248284</v>
      </c>
      <c r="C43" s="5" t="n">
        <v>167207</v>
      </c>
    </row>
    <row r="44" spans="1:3">
      <c r="A44" s="3" t="s">
        <v>148</v>
      </c>
    </row>
    <row r="45" spans="1:3">
      <c r="A45" s="4" t="s">
        <v>149</v>
      </c>
      <c r="B45" s="7" t="n">
        <v>1793</v>
      </c>
      <c r="C45" s="7" t="n">
        <v>1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3</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3</v>
      </c>
      <c r="B1" s="2" t="s">
        <v>1</v>
      </c>
    </row>
    <row r="2" spans="1:2">
      <c r="B2" s="2" t="s">
        <v>23</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0:22:01Z</dcterms:created>
  <dcterms:modified xmlns:dcterms="http://purl.org/dc/terms/" xmlns:xsi="http://www.w3.org/2001/XMLSchema-instance" xsi:type="dcterms:W3CDTF">2018-08-03T10:22:01Z</dcterms:modified>
</cp:coreProperties>
</file>